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Goodwill And Othe"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Accrued Expenses And Other Curr" sheetId="15" state="visible" r:id="rId15"/>
    <sheet xmlns:r="http://schemas.openxmlformats.org/officeDocument/2006/relationships" name="Long-Term Indebtednes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Acquisitions, Goodwill And Ot_2" sheetId="22" state="visible" r:id="rId22"/>
    <sheet xmlns:r="http://schemas.openxmlformats.org/officeDocument/2006/relationships" name="Inventories (Tables)" sheetId="23" state="visible" r:id="rId23"/>
    <sheet xmlns:r="http://schemas.openxmlformats.org/officeDocument/2006/relationships" name="Fixed Assets (Tables)" sheetId="24" state="visible" r:id="rId24"/>
    <sheet xmlns:r="http://schemas.openxmlformats.org/officeDocument/2006/relationships" name="Accrued Expenses And Other Cu_2" sheetId="25" state="visible" r:id="rId25"/>
    <sheet xmlns:r="http://schemas.openxmlformats.org/officeDocument/2006/relationships" name="Long-Term Indebtednes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Basis of Presentation (Details)" sheetId="31" state="visible" r:id="rId31"/>
    <sheet xmlns:r="http://schemas.openxmlformats.org/officeDocument/2006/relationships" name="Summary of Significant Accoun_3" sheetId="32" state="visible" r:id="rId32"/>
    <sheet xmlns:r="http://schemas.openxmlformats.org/officeDocument/2006/relationships" name="Acquisitions, Goodwill And Ot_3" sheetId="33" state="visible" r:id="rId33"/>
    <sheet xmlns:r="http://schemas.openxmlformats.org/officeDocument/2006/relationships" name="Acquisitions, Goodwill And Ot_4" sheetId="34" state="visible" r:id="rId34"/>
    <sheet xmlns:r="http://schemas.openxmlformats.org/officeDocument/2006/relationships" name="Acquisitions, Goodwill And Ot_5" sheetId="35" state="visible" r:id="rId35"/>
    <sheet xmlns:r="http://schemas.openxmlformats.org/officeDocument/2006/relationships" name="Acquisitions, Goodwill And Ot_6" sheetId="36" state="visible" r:id="rId36"/>
    <sheet xmlns:r="http://schemas.openxmlformats.org/officeDocument/2006/relationships" name="Inventories (Schedule Of Invent" sheetId="37" state="visible" r:id="rId37"/>
    <sheet xmlns:r="http://schemas.openxmlformats.org/officeDocument/2006/relationships" name="Fixed Assets (Schedule Of Fixed" sheetId="38" state="visible" r:id="rId38"/>
    <sheet xmlns:r="http://schemas.openxmlformats.org/officeDocument/2006/relationships" name="Accrued Expenses And Other Cu_3" sheetId="39" state="visible" r:id="rId39"/>
    <sheet xmlns:r="http://schemas.openxmlformats.org/officeDocument/2006/relationships" name="Accrued Expenses And Other Cu_4" sheetId="40" state="visible" r:id="rId40"/>
    <sheet xmlns:r="http://schemas.openxmlformats.org/officeDocument/2006/relationships" name="Long-Term Indebtedness (Schedul" sheetId="41" state="visible" r:id="rId41"/>
    <sheet xmlns:r="http://schemas.openxmlformats.org/officeDocument/2006/relationships" name="Long-Term Indebtedness (Narrati"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holders' Equity (Summary O" sheetId="45" state="visible" r:id="rId45"/>
    <sheet xmlns:r="http://schemas.openxmlformats.org/officeDocument/2006/relationships" name="Stockholders' Equity (Schedule " sheetId="46" state="visible" r:id="rId46"/>
    <sheet xmlns:r="http://schemas.openxmlformats.org/officeDocument/2006/relationships" name="Stockholders' Equity (Narrative" sheetId="47" state="visible" r:id="rId47"/>
    <sheet xmlns:r="http://schemas.openxmlformats.org/officeDocument/2006/relationships" name="Stockholders' Equity (Summary_2" sheetId="48" state="visible" r:id="rId48"/>
    <sheet xmlns:r="http://schemas.openxmlformats.org/officeDocument/2006/relationships" name="Fair Value Measurements (Narrat" sheetId="49" state="visible" r:id="rId49"/>
    <sheet xmlns:r="http://schemas.openxmlformats.org/officeDocument/2006/relationships" name="Fair Value Measurements (Assets" sheetId="50" state="visible" r:id="rId50"/>
    <sheet xmlns:r="http://schemas.openxmlformats.org/officeDocument/2006/relationships" name="Fair Value Measurements (Schedu" sheetId="51" state="visible" r:id="rId51"/>
    <sheet xmlns:r="http://schemas.openxmlformats.org/officeDocument/2006/relationships" name="Segment Reporting (Narrative) (" sheetId="52" state="visible" r:id="rId52"/>
    <sheet xmlns:r="http://schemas.openxmlformats.org/officeDocument/2006/relationships" name="Segment Reporting (Disaggregati" sheetId="53" state="visible" r:id="rId53"/>
    <sheet xmlns:r="http://schemas.openxmlformats.org/officeDocument/2006/relationships" name="Segment Reporting (Schedule of " sheetId="54" state="visible" r:id="rId54"/>
  </sheets>
  <definedNames/>
  <calcPr calcId="124519" fullCalcOnLoad="1"/>
</workbook>
</file>

<file path=xl/sharedStrings.xml><?xml version="1.0" encoding="utf-8"?>
<sst xmlns="http://schemas.openxmlformats.org/spreadsheetml/2006/main" uniqueCount="48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LCI INDUSTRIES</t>
  </si>
  <si>
    <t>Entity Central Index Key</t>
  </si>
  <si>
    <t>Trading Symbol</t>
  </si>
  <si>
    <t>LCII</t>
  </si>
  <si>
    <t>Entity Filer Category</t>
  </si>
  <si>
    <t>Large Accelerated Filer</t>
  </si>
  <si>
    <t>Current Fiscal Year End Date</t>
  </si>
  <si>
    <t>--12-31</t>
  </si>
  <si>
    <t>Entity Common Stock, Shares Outstanding</t>
  </si>
  <si>
    <t>Condensed Consolidated Statements Of Income - USD ($) shares in Thousands, $ in Thousands</t>
  </si>
  <si>
    <t>3 Months Ended</t>
  </si>
  <si>
    <t>Sep. 30, 2017</t>
  </si>
  <si>
    <t>Income Statement [Abstract]</t>
  </si>
  <si>
    <t>Net sales</t>
  </si>
  <si>
    <t>Cost of sales</t>
  </si>
  <si>
    <t>Gross profit</t>
  </si>
  <si>
    <t>Selling, general and administrative expenses</t>
  </si>
  <si>
    <t>Operating profit</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densed Consolidated Statement Of Comprehensive Income - USD ($) $ in Thousands</t>
  </si>
  <si>
    <t>Statement of Comprehensive Income [Abstract]</t>
  </si>
  <si>
    <t>Other comprehensive (loss) income:</t>
  </si>
  <si>
    <t>Net foreign currency translation adjustment</t>
  </si>
  <si>
    <t>Total comprehensive income</t>
  </si>
  <si>
    <t>Condensed Consolidated Balance Sheets - USD ($) $ in Thousands</t>
  </si>
  <si>
    <t>Dec. 31, 2017</t>
  </si>
  <si>
    <t>Current assets</t>
  </si>
  <si>
    <t>Cash and cash equivalents</t>
  </si>
  <si>
    <t>Accounts receivable, net of allowances of $2,866, $2,343, and $1,536 at September 30, 2018, September 30, 2017, and December 31, 2017, respectively</t>
  </si>
  <si>
    <t>Inventories, net</t>
  </si>
  <si>
    <t>Prepaid expenses and other current assets</t>
  </si>
  <si>
    <t>Total current assets</t>
  </si>
  <si>
    <t>Fixed assets, net</t>
  </si>
  <si>
    <t>Goodwill</t>
  </si>
  <si>
    <t>Other intangible assets, net</t>
  </si>
  <si>
    <t>Deferred taxes</t>
  </si>
  <si>
    <t>Other assets</t>
  </si>
  <si>
    <t>Total assets</t>
  </si>
  <si>
    <t>Current liabilities</t>
  </si>
  <si>
    <t>Accounts payable, trade</t>
  </si>
  <si>
    <t>Accrued expenses and other current liabilities</t>
  </si>
  <si>
    <t>Total current liabilities</t>
  </si>
  <si>
    <t>Long-term indebtedness</t>
  </si>
  <si>
    <t>Other long-term liabilities</t>
  </si>
  <si>
    <t>Total liabilities</t>
  </si>
  <si>
    <t>Stockholders’ equity</t>
  </si>
  <si>
    <t>Common stock, par value $.01 per share</t>
  </si>
  <si>
    <t>Paid-in capital</t>
  </si>
  <si>
    <t>Retained earnings</t>
  </si>
  <si>
    <t>Accumulated other comprehensive income</t>
  </si>
  <si>
    <t>Stockholders’ equity before treasury stock</t>
  </si>
  <si>
    <t>Treasury stock, at cost</t>
  </si>
  <si>
    <t>Total stockholders’ equity</t>
  </si>
  <si>
    <t>Total liabilities and stockholders’ equity</t>
  </si>
  <si>
    <t>Condensed Consolidated Balance Sheets (Parenthetical) - USD ($) $ in Thousands</t>
  </si>
  <si>
    <t>Statement of Financial Position [Abstract]</t>
  </si>
  <si>
    <t>Accounts receivable, allowances</t>
  </si>
  <si>
    <t>Common stock, par value</t>
  </si>
  <si>
    <t>Condensed Consolidated Statements Of Cash Flows - USD ($) $ in Thousands</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Accounts receivable, net</t>
  </si>
  <si>
    <t>Prepaid expenses and other assets</t>
  </si>
  <si>
    <t>Accrued expenses and other liabilities</t>
  </si>
  <si>
    <t>Net cash flows provided by operating activities</t>
  </si>
  <si>
    <t>Cash flows from investing activities:</t>
  </si>
  <si>
    <t>Capital expenditures</t>
  </si>
  <si>
    <t>Acquisitions of businesses, net of cash acquired</t>
  </si>
  <si>
    <t>Proceeds from note receivable</t>
  </si>
  <si>
    <t>Other investing activities</t>
  </si>
  <si>
    <t>Net cash flows used in investing activities</t>
  </si>
  <si>
    <t>Cash flows from financing activities:</t>
  </si>
  <si>
    <t>Exercise of stock-based awards, net of shares tendered for payment of taxes</t>
  </si>
  <si>
    <t>Proceeds from line of credit borrowings</t>
  </si>
  <si>
    <t>Repayments under line of credit borrowings</t>
  </si>
  <si>
    <t>Proceeds from other borrowings</t>
  </si>
  <si>
    <t>Payment of dividends</t>
  </si>
  <si>
    <t>Payment of contingent consideration related to acquisitions</t>
  </si>
  <si>
    <t>Other financing activities</t>
  </si>
  <si>
    <t>Net cash flows provided by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t>
  </si>
  <si>
    <t>Purchase of property and equipment in accrued expenses</t>
  </si>
  <si>
    <t>Condensed Consolidated Statement Of Stockholders' Equity - 9 months ended Sep. 30, 2018 - USD ($) $ in Thousands</t>
  </si>
  <si>
    <t>Total</t>
  </si>
  <si>
    <t>Common Stock</t>
  </si>
  <si>
    <t>Paid-in Capital</t>
  </si>
  <si>
    <t>Retained Earnings</t>
  </si>
  <si>
    <t>Accumulated Other Comprehensive Income</t>
  </si>
  <si>
    <t>Treasury Stock</t>
  </si>
  <si>
    <t>Beginning balance at Dec. 31, 2017</t>
  </si>
  <si>
    <t>Increase (Decrease) in Stockholders' Equity [Roll Forward]</t>
  </si>
  <si>
    <t>Issuance of 228,146 shares of common stock pursuant to stock-based awards, net of shares tendered for payment of taxes</t>
  </si>
  <si>
    <t>Other comprehensive loss</t>
  </si>
  <si>
    <t>Cash dividends ($1.75 per share)</t>
  </si>
  <si>
    <t>Dividend equivalents on stock-based awards</t>
  </si>
  <si>
    <t>Ending balance at Sep. 30, 2018</t>
  </si>
  <si>
    <t>Condensed Consolidated Statement Of Stockholders' Equity (Parenthetical)</t>
  </si>
  <si>
    <t>Sep. 30, 2018$ / sharesshares</t>
  </si>
  <si>
    <t>Statement of Stockholders' Equity [Abstract]</t>
  </si>
  <si>
    <t>Issuance of common stock (in shares) | shares</t>
  </si>
  <si>
    <t>Special cash dividend (in usd per share) | $ / shares</t>
  </si>
  <si>
    <t>Basis Of Presentation</t>
  </si>
  <si>
    <t>Organization, Consolidation and Presentation of Financial Statements [Abstract]</t>
  </si>
  <si>
    <t>BASIS OF PRESENTATION The Condensed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engineered components for the leading original equipment manufacturers (“OEMs”) in the recreation and industrial product markets, consisting of recreational vehicles (“RVs”) and adjacent industries, including buses; trailers used to haul boats, livestock, equipment and other cargo; trucks; boats; trains; manufactured homes; and modular housing . The Company also supplies engineered components to the related aftermarkets of these industries, primarily by selling to retail dealers, wholesale distributors and service centers. At September 30, 2018 , the Company operated over 65 manufacturing and distribution facilities located throughout the United States and in Canada, Ireland, Italy and the United Kingdom .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omponents to the aftermarket channels of these industries tend to be counter-seasonal.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 In the opinion of management, the information furnished in this Form 10-Q reflects all adjustments necessary for a fair statement of the financial position and results of operations for the interim periods presented. The Condensed Consolidated Financial Statements have been prepared in accordance with the instructions to Form 10-Q, and therefore do not include some information necessary to conform to annual reporting requirements.</t>
  </si>
  <si>
    <t>Summary of Significant Accounting Policies</t>
  </si>
  <si>
    <t>Accounting Policies [Abstract]</t>
  </si>
  <si>
    <t>The Condensed Consolidated Financial Statements presented herein have been prepared by the Company in accordance with the accounting policies described in its December 31, 2017 Annual Report on Form 10-K and should be read in conjunction with the Notes to Consolidated Financial Statements which appear in that report. All significant intercompany balances and transactions have been eliminated. Certain prior year balances have been reclassified to conform to current year presentation. Recent Accounting Pronouncements Recently issued accounting pronouncements not yet adopted In August 2017, the Financial Accounting Standards Board (“FASB”) issued Accounting Standards Update (“ASU”) 2017-12, Targeted Improvements to Accounting for Hedging Activities, which amends ASC 815, Derivatives and Hedging. This ASU better aligns an entity’s risk management activities and financial reporting for hedging relationships through changes to both the designation and measurement guidance for qualifying hedging relationships and the presentation of hedge results. This ASU is effective for interim and annual reporting periods beginning after December 15, 2018, and early adoption is permitted. The Company does not expect the adoption of this ASU to have a material impact on the Company’s consolidated financial statements. In January 2017, the FASB issued ASU 2017-04, Simplifying the Test for Goodwill Impairment, which amends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is ASU is effective for interim and annual reporting periods, beginning after December 15, 2019, and early adoption is permitted. The Company does not expect the adoption of this ASU to have a material impact on the Company’s consolidated financial statements. In February 2016, the FASB issued ASU 2016-02, Leases . This ASU requires, in most instances, a lessee to recognize on its balance sheet a liability to make lease payments (the lease liability) and also a right-of-use asset representing its right to use the underlying asset for the lease term. Leases will be classified as finance or operating, with classification affecting the pattern and classification of expense recognition in the income statement. The Company will adopt ASU 2016-02 on January 1, 2019 using the cumulative-effect adjustment transition method approved by the FASB in July 2018. The Company continues to execute on its implementation plan, including gathering lease data to derive the impact of adoption, implementing lease software, and updating processes and controls to meet the standard’s reporting and disclosure requirements. The most significant expected change relates to the recognition of the new right-of-use assets and lease liabilities on the consolidated balance sheet for real estate, machinery and equipment, and vehicle operating leases. The Company does not expect the adoption to have a material impact to its consolidated statements of income or cash flows. Recently adopted accounting pronouncements In August 2016, the FASB issued ASU 2016-15, Classification of Certain Cash Receipts and Cash Payments , which amends ASC 230, Statement of Cash Flows . This ASU provides guidance on the statement of cash flows presentation of certain transactions where diversity in practice exists. This ASU is effective for annual and interim periods beginning after December 15, 2017, and should be applied retrospectively with early adoption permitted at the beginning of an interim or annual reporting period. The Company adopted this ASU effective January 1, 2018, with retrospective disclosure. As a result, the Company reclassified $1.0 million of cash outflow from financing activities to cash outflow from operations for the nine months ended September 30, 2017 . The adoption of this guidance did not have a material impact on the Company’s financial position or results of operations. In May 2014, the FASB issued ASU 2014-09 (Topic 606), Revenue from Contracts with Customers . Topic 606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The adoption did not result in a cumulative effect adjustment to beginning retained earnings. Comparative information has not been restated and continues to be reported under the accounting standards in effect for those periods. The Company expects the impact of the adoption of the new standard to be immaterial to net income on an ongoing basis. See Note 3 for further detail.</t>
  </si>
  <si>
    <t>Revenue</t>
  </si>
  <si>
    <t>Revenue Recognition and Deferred Revenue [Abstract]</t>
  </si>
  <si>
    <t>REVENUE The Company recognizes revenue when performance obligations under the terms of contracts with customers are satisfied, which occurs with the transfer of control of the Company’s products. Revenue is measured as the amount of consideration the Company expects to receive in exchange for transferring its products to its customers. Sales, value add and other taxes collected concurrent with revenue-producing activities are excluded from revenue. Incidental items, such as training, customer service, instruction manuals and service requirements, are generally immaterial in the context of the contract and are recognized as expense. For the majority of product sales, the Company transfers control and recognizes revenue when it ships the product from its facility to its customer. The amount of consideration the Company receives and the revenue recognized varies with sales discounts, volume rebate programs and indexed material pricing. When the Company offers customers retrospective volume rebates, it estimates the expected rebates based on an analysis of historical experience. The Company adjusts its estimate of revenue related to volume rebates at the earlier of when the most likely amount of consideration expected to receive changes or when the consideration becomes fixed. When the Company offers customers prompt pay sales discounts or agrees to variable pricing based on material indices, it estimates the expected discounts or pricing adjustments based on an analysis of historical experience. The Company adjusts its estimate of revenue related to sales discounts and indexed material pricing to the expected value of the consideration to which the Company will be entitled. The Company includes the variable consideration in the transaction price to the extent that it is probable that a significant reversal of cumulative revenue will not occur when the volume, discount or indexed material price uncertainties are resolved. The Company has elected to recognize shipping and handling costs as fulfillment costs when control over products has transferred to the customer, and records the expense within selling, general and administrative expense. See Note 12 - Segment Reporting for the Company’s disclosures of disaggregated revenue.</t>
  </si>
  <si>
    <t>Acquisitions, Goodwill And Other Intangible Assets</t>
  </si>
  <si>
    <t>Acquisitions, Goodwill And Other Intangible Assets [Abstract]</t>
  </si>
  <si>
    <t>Goodwill And Other Intangible Assets</t>
  </si>
  <si>
    <t xml:space="preserve">ACQUISITIONS, GOODWILL AND OTHER INTANGIBLE ASSETS Acquisitions During the Nine Months Ended September 30, 2018 ST.LA. S.r.l. In June 2018, the Company acquired 100 percent of the equity interests of ST.LA. S.r.l., (“STLA”), a manufacturer of bed lifts and other RV components for the European caravan market, headquartered in Pontedera, Italy. The preliminary purchase price was $14.8 million , net of cash acquired, paid at closing, and is subject to potential post-closing adjustments related to net working capital. The results of the acquired business have been included primarily in the Company’s OEM Segment and in the Condensed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net of cash acquired $ 14,845 Customer relationships and other identifiable intangible assets $ 7,000 Net tangible assets 2,280 Total fair value of net assets acquired $ 9,280 Goodwill (not tax deductible) $ 5,565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Hehr In February 2018, the Company acquired substantially all of the business assets of Hehr International Inc. (“Hehr”), a manufacturer of windows and tempered and laminated glass for the RV, transit, specialty vehicle and other adjacent industries, headquartered in Los Angeles, California. The purchase price was $51.5 million paid at closing and subsequently for post-closing adjustments related to net working capital. The results of the acquired business have been included primarily in the Company’s OEM Segment and in the Condensed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 51,460 Customer relationships and other identifiable intangible assets $ 21,500 Net tangible assets 13,020 Total fair value of net assets acquired $ 34,520 Goodwill (tax deductible) $ 16,940 The customer relationships intangible asset is being amortized over its estimated useful life of 13 years . The consideration given was greater than the fair value of the net assets acquired, resulting in goodwill, because the Company anticipates the attainment of synergies and an increase in the markets for the acquired products. Taylor Made In January 2018, the Company acquired 100 percent of the equity interests of Taylor Made Group, LLC (“Taylor Made”), a marine supplier to boat builders and the aftermarket, as well as a key supplier to a host of other industrial end markets, headquartered in Gloversville, New York. The purchase price was $90.4 million , net of cash acquired, paid at closing and subsequently for post-closing adjustments related to net working capital. The results of the acquired business have been included primarily in the Company’s OEM Segment and in the Condensed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net of cash acquired $ 90,396 Customer relationships $ 25,000 Other identifiable intangible assets 7,000 Net tangible assets 42,133 Total fair value of net assets acquired $ 74,133 Goodwill (tax deductible) $ 16,263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Acquisitions During the Nine Months Ended September 30, 2017 Metallarte S.r.l. In June 2017, the Company acquired 100 percent of the equity interests of Metallarte S.r.l. (“Metallarte”), a manufacturer of entry and compartment doors for the European caravan market located near Siena, Italy, and its subsidiary, RV Doors, S.r.l., a manufacturer of driver-side doors located near Venice, Italy. The purchase price was $14.1 million paid at closing, plus contingent consideration based on future sales by this operation.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net of cash acquired $ 13,501 Contingent consideration 2,366 Total fair value of consideration given $ 15,867 Customer relationships $ 7,311 Other identifiable intangible assets 1,942 Net other liabilities (327 ) Total fair value of net assets acquired $ 8,926 Goodwill (not tax deductible) $ 6,941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Lexington In May 2017, the Company acquired the business and certain assets of Lexington LLC (“Lexington”), a manufacturer of high quality seating solutions for the marine, RV, transportation, medical and office furniture industries located in Elkhart, Indiana. The purchase price was $40.1 million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40,062 Customer relationships $ 16,900 Other identifiable intangible assets 1,820 Net tangible assets 4,928 Total fair value of net assets acquired $ 23,648 Goodwill (tax deductible) $ 16,414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Sessa Klein S.p.A. In February 2017, the Company acquired 100 percent of the outstanding shares of Sessa Klein S.p.A. (“Sessa Klein”), a manufacturer of highly engineered side window systems for both high speed and commuter trains, located near Varese, Italy. The purchase price was $6.5 million paid at closing, net of cash acquired, plus contingent consideration based on future sales by this operation. The results of the acquired business have been included primarily in the Company’s OEM Segment and in the Condensed Consolidated Statements of Income since the acquisition date. The acquisition of this business was recorded on the acquisition date as follows (in thousands) : Cash consideration, net of cash acquired $ 6,502 Contingent consideration 3,838 Total fair value of consideration given $ 10,340 Identifiable intangible assets $ 2,286 Net tangible assets 364 Total fair value of net assets acquired $ 2,650 Goodwill (not tax deductible) $ 7,690 Goodwill Goodwill by reportable segment was as follows: (In thousands) OEM Segment Aftermarket Segment Total Net balance – December 31, 2017 $ 109,641 $ 14,542 $ 124,183 Acquisitions – 2018 34,669 4,099 38,768 Other 260 — 260 Net balance – September 30, 2018 $ 144,570 $ 18,641 $ 163,211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Any change in the goodwill amounts resulting from foreign currency translations and purchase accounting adjustments are presented as “Other” in the above table. Other Intangible Assets Other intangible assets consisted of the following at September 30, 2018 : (In thousands) Gross Accumulated Net Estimated Useful Customer relationships $ 187,804 $ 52,204 $ 135,600 6 to 16 Patents 55,858 38,451 17,407 3 to 19 Trade names 15,922 5,828 10,094 3 to 15 Non-compete agreements 7,650 3,890 3,760 3 to 6 Other 309 133 176 2 to 12 Purchased research and development 4,687 — 4,687 Indefinite Other intangible assets $ 272,230 $ 100,506 $ 171,724 Other intangible assets consisted of the following at September 30, 2017 : (In thousands) Gross Accumulated Net Estimated Useful Customer relationships $ 138,941 $ 39,792 $ 99,149 6 to 16 Patents 57,416 37,277 20,139 3 to 19 Trade names 10,416 4,708 5,708 3 to 15 Non-compete agreements 8,479 3,609 4,870 3 to 6 Other 309 101 208 2 to 12 Purchased research and development 4,687 — 4,687 Indefinite Other intangible assets $ 220,248 $ 85,487 $ 134,761 Other intangible assets consisted of the following at December 31, 2017 : (In thousands) Gross Accumulated Net Estimated Useful Customer relationships $ 138,687 $ 42,276 $ 96,411 6 to 16 Patents 57,576 38,764 18,812 3 to 19 Trade names 10,995 5,381 5,614 3 to 15 Non-compete agreements 8,536 4,128 4,408 3 to 6 Other 309 109 200 2 to 12 Purchased research and development 4,687 — 4,687 Indefinite Other intangible assets $ 220,790 $ 90,658 $ 130,132 </t>
  </si>
  <si>
    <t>Acquisitions</t>
  </si>
  <si>
    <t>Inventories</t>
  </si>
  <si>
    <t>Inventory Disclosure [Abstract]</t>
  </si>
  <si>
    <t>INVENTORIES Inventories, valued at the lower of cost (first-in, first-out (FIFO) method) or market, consisted of the following at: September 30, December 31, (In thousands) 2018 2017 2017 Raw materials $ 283,267 $ 191,680 $ 233,187 Work in process 12,659 10,562 10,408 Finished goods 29,893 27,521 31,153 Inventories, net $ 325,819 $ 229,763 $ 274,748</t>
  </si>
  <si>
    <t>Fixed Assets</t>
  </si>
  <si>
    <t>Property, Plant and Equipment [Abstract]</t>
  </si>
  <si>
    <t>FIXED ASSETS Fixed assets consisted of the following at: September 30, December 31, (In thousands) 2018 2017 2017 Fixed assets, at cost $ 528,962 $ 396,789 $ 424,056 Less accumulated depreciation and amortization 224,818 186,485 195,106 Fixed assets, net $ 304,144 $ 210,304 $ 228,950</t>
  </si>
  <si>
    <t>Accrued Expenses And Other Current Liabilities</t>
  </si>
  <si>
    <t>Payables and Accruals [Abstract]</t>
  </si>
  <si>
    <t xml:space="preserve">ACCRUED EXPENSES AND OTHER CURRENT LIABILITIES Accrued expenses and other current liabilities consisted of the following at: September 30, December 31, (In thousands) 2018 2017 2017 Employee compensation and benefits $ 34,908 $ 42,646 $ 39,365 Current portion of accrued warranty 27,351 23,558 23,055 Income taxes payable 3,116 5,613 3,561 Customer rebates 7,927 11,120 11,124 Other 28,546 26,912 25,744 Accrued expenses and other current liabilities $ 101,848 $ 109,849 $ 102,849 Estimated costs related to product warranties are accrued at the time products are sold. In estimating its future warranty obligations, the Company considers various factors, including the Company’s (i) historical warranty costs, (ii) current trends, (iii) product mix, and (iv) sales. The following table provides a reconciliation of the activity related to the Company’s accrued warranty, including both the current and long-term portions, for the nine months ended September 30 : (In thousands) 2018 2017 Balance at beginning of period $ 38,502 $ 32,393 Provision for warranty expense 23,512 18,570 Warranty liability from acquired businesses 782 150 Warranty costs paid (17,466 ) (13,963 ) Balance at end of period 45,330 37,150 Less long-term portion 17,979 13,592 Current portion of accrued warranty $ 27,351 $ 23,558 </t>
  </si>
  <si>
    <t>Long-Term Indebtedness</t>
  </si>
  <si>
    <t>Debt Disclosure [Abstract]</t>
  </si>
  <si>
    <t>LONG-TERM INDEBTEDNESS Long-term debt consisted of the following at: September 30, December 31, (In thousands) 2018 2017 2017 Line of Credit $ 190,000 $ — $ — Shelf Loan 50,000 50,000 50,000 Other 4,509 — — Unamortized deferred financing fees (497 ) (82 ) (76 ) 244,012 49,918 49,924 Less current portion (508 ) — — Long-term debt $ 243,504 $ 49,918 $ 49,924 On April 27, 2016, the Company refinanced its line of credit through an agreement with JPMorgan Chase Bank, N.A., Wells Fargo Bank, N.A., Bank of America, N.A., and 1st Source Bank. The agreement amended and restated the existing line of credit and expires on April 27, 2021 (the “Amended Credit Agreement”). In connection with this amendment and restatement, the line of credit was increased from $100.0 million to $200.0 million , and contains a feature allowing the Company to draw up to $50.0 million in approved foreign currencies, including Australian dollars, Canadian dollars, pounds sterling and euros. In February 2018, the Company exercised its right to increase the maximum borrowings under the Amended Credit Agreement from $200 million to $325 million . The terms and conditions of this incremental amendment remain the same, although an additional LIBO Rate period of one week was added. Interest on borrowings under the line of credit is designated from time to time by the Company as either (i) the Alternate Base Rate (defined in the Amended Credit Agreement as the greatest of (a) the Prime Rate of JPMorgan Chase Bank, N.A., (b) the federal funds effective rate plus 0.5 percent and (c) the Adjusted LIBO Rate (as defined in the Amended Credit Agreement) for a one month interest period plus 1.0 percent ), plus additional interest ranging from 0.0 percent to 0.625 percent ( 0.0 percent at September 30, 2018 ) depending on the Company’s performance and financial condition, or (ii) the Adjusted LIBO Rate for a period equal to one week and one, two, three, six or twelve months as selected by the Company, plus additional interest ranging from 1.0 percent to 1.625 percent ( 1.0 percent at September 30, 2018 ) depending on the Company’s performance and financial condition. At September 30, 2018 , the line of credit had a weighted average interest rate of 3.0 percent . At September 30, 2018 and 2017 , the Company had $2.2 million and $2.4 million , respectively, in issued, but undrawn, standby letters of credit under the line of credit. Availability under the Company’s line of credit was $132.8 million at September 30, 2018 . On February 24, 2014, the Company entered into a $150.0 million shelf-loan facility (the “Shelf-Loan” Facility) with Prudential Investment Management, Inc. and its affiliates (“Prudential”) . On March 20, 2015, the Company issued $50.0 million of Senior Promissory Notes (“Series A Notes”) to Prudential for a term of five years, at a fixed interest rate of 3.35 percent per annum, payable quarterly in arrears, of which the entire amount was outstanding at September 30, 2018 . On March 30, 2017, the Company amended its Shelf-Loan Facility to extend the term through March 30, 2020. In connection with this amendment, the facility provides for Prudential to consider purchasing, at the Company’s request, in one or a series of transactions, Senior Promissory Notes of the Company in the aggregate principal amount of up to $150.0 million (excluding the Company’s Series A Notes already outstanding). Prudential has no obligation to purchase the Senior Promissory Notes. Interest payable on the Senior Promissory Notes will be at rates determined by Prudential within five business days after the Company issues a request to Prudential. Availability under the Company’s Shelf-Loan Facility was $150.0 million at September 30, 2018 . However, the Amended Credit Agreement limits the aggregate indebtedness outstanding to Prudential from time to time to $150.0 million ; therefore, currently the Company can only access an additional $100.0 million under the Shelf-Loan Facility. Borrowings under both the line of credit and the Shelf-Loan Facility are secured on a pari-passu basis by first priority liens on the capital stock or other equity interests of the Company’s direct and indirect subsidiaries (including up to 65 percent of the equity interest of certain “controlled foreign corporations”). Pursuant to the Amended Credit Agreement and Shelf-Loan Facility, the Company is required to maintain minimum interest and fixed charge coverages, and to meet certain other financial requirements. At September 30, 2018 and 2017 , the Company was in compliance with all such requirements, and expects to remain in compliance for the next twelve months. Availability under both the Amended Credit Agreement and the Shelf-Loan Facility is subject to a maximum net leverage ratio covenant which limits the amount of consolidated outstanding indebtedness to 2.5 times the trailing twelve-month EBITDA, as defined. This limitation did not impact the Company’s borrowing availability at September 30, 2018 . The remaining availability under these facilities was $232.8 million at September 30, 2018 . The Company believes the availability under the Amended Credit Agreement and Shelf-Loan Facility is adequate to finance the Company’s anticipated cash requirements for the next twelve months. At September 30, 2018 , the fair value of the Company’s long-term debt approximates the carrying value, as estimated using quoted market prices and discounted future cash flows based on similar borrowing arrangements.</t>
  </si>
  <si>
    <t>Commitments And Contingencies</t>
  </si>
  <si>
    <t>Commitments and Contingencies Disclosure [Abstract]</t>
  </si>
  <si>
    <t>COMMITMENTS AND CONTINGENCIES Contingent Consideration In connection with several business acquisitions, if certain sales targets for the acquired products are achieved, the Company will be required to pay additional cash consideration. The Company has recorded a liability for the fair value of this contingent consideration at September 30, 2018 and 2017 , based on the present value of the expected future cash flows using a market participant’s weighted average cost of capital of 12.4 percent and 13.6 percent , respectively.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nine months ended September 30 : (In thousands) 2018 2017 Balance at beginning of period $ 12,545 $ 9,241 Acquisitions — 7,288 Payments (4,877 ) (2,574 ) Accretion (a) 769 1,227 Fair value adjustments (a) (1,169 ) 1,204 Net foreign currency translation adjustment (164 ) 659 Balance at end of the period (b) 7,104 17,045 Less current portion in accrued expenses and other current liabilities (25 ) (6,649 ) Total long-term portion in other long-term liabilities $ 7,079 $ 10,396 (a) Recorded in selling, general and administrative expenses in the Condensed Consolidated Statements of Income. (b) Amounts represent the fair value of estimated remaining payments. The total estimated remaining payments as of September 30, 2018 are $9.1 million undiscounted.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six -year exclusive distribution and supply agreement with Furrion Limited (“Furrion”), a Hong Kong based firm that designs, engineers and supplies premium electronics. This agreement provides the Company with the rights to distribute Furrion’s complete line of products to OEMs and aftermarket customers in the RV, specialty vehicle, utility trailer, horse trailer, marine, transit bus and school bus industries throughout the United States and Canada. Furrion currently supplies a premium line of televisions, sound systems, navigation systems, wireless backup cameras, solar prep units, power solutions, fireplaces and kitchen appliances, primarily to the RV industry. In connection with this agreement, the Company entered into minimum purchase obligations (“MPOs”), which Furrion and the Company agreed to review after the first year on an annual basis and adjust as necessary based upon current economic and industry conditions, the development and customer acceptance of new Furrion products, competition and other factors which impact demand for Furrion products. Subject to agreed upon revisions to the MPOs, Furrion has the right to either terminate the distribution agreement with six months’ notice or remove exclusivity from the Company if the Company misses an MPO in any given year by more than ten percent, after taking into account excess purchases from the previous year. If exclusivity is withdrawn, the Company at its election may terminate the distribution agreement with six months’ notice. Upon termination of the agreement, Furrion has agreed to purchase from the Company any non-obsolete stocks of Furrion products at the cost paid by the Company. Product Recalls From time to time, the Company cooperates with and assists its customers on their product recalls and inquiries, and occasionally receives inquiries directly from the National Highway Traffic Safety Administration (“NHTSA”)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 parties, have been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it is management’s opinion that, after final disposition, including anticipated insurance recoveries in certain cases, any monetary liability or financial impact to the Company beyond that provided in the Condensed Consolidated Balance Sheet as of September 30, 2018 , would not be material to the Company’s financial position or annual results of operations.</t>
  </si>
  <si>
    <t>Stockholders' Equity</t>
  </si>
  <si>
    <t>Stockholders' Equity Note [Abstract]</t>
  </si>
  <si>
    <t>STOCKHOLDERS’ EQUITY The following table summarizes information about shares of the Company’s common stock at: September 30, December 31, (In thousands) 2018 2017 2017 Common stock authorized 75,000 75,000 75,000 Common stock issued 27,902 27,625 27,674 Treasury stock 2,684 2,684 2,684 The following reconciliation details the denominator used in the computation of basic and diluted earnings per share: Three Months Ended Nine Months Ended (In thousands) 2018 2017 2018 2017 Weighted average shares outstanding for basic earnings per share 25,235 25,060 25,208 24,993 Common stock equivalents pertaining to stock-based awards 269 399 301 339 Weighted average shares outstanding for diluted earnings per share 25,504 25,459 25,509 25,332 Equity instruments excluded from diluted net earnings per share calculation as the effect would have been anti-dilutive 114 64 106 117 The table below summarizes the regular quarterly dividends declared and paid during the periods ended September 30, 2018 and December 31, 2017 : (In thousands, except per share data) Per Share Record Date Payment Date Total Paid First Quarter 2017 $ 0.50 03/06/17 03/17/17 $ 12,442 Second Quarter 2017 0.50 05/19/17 06/02/17 12,445 Third Quarter 2017 0.50 08/18/17 09/01/17 12,459 Fourth Quarter 2017 0.55 11/17/17 12/01/17 13,711 Total 2017 $ 2.05 $ 51,057 First Quarter 2018 $ 0.55 03/16/18 03/29/18 $ 13,858 Second Quarter 2018 0.60 06/04/18 06/15/18 15,127 Third Quarter 2018 0.60 08/31/18 09/14/18 15,129 Total 2018 $ 1.75 $ 44,114 In February 2017 , the Company issued 63,677 deferred stock units at the average price of $108.47 , or $6.9 million , to executive officers in lieu of cash for a portion of their 2016 incentive compensation. On October 31, 2018, the Company’s Board of Directors authorized a new stock repurchase program granting the Company authority to repurchase up to $150.0 million of the Company’s common stock over a three year period. The timing of stock repurchases and the number of shares will depend upon the market conditions and other factors. Share repurchases, if any, will be made in the open market and in privately negotiated transactions in accordance with applicable securities laws. The stock repurchase program may be modified, suspended or terminated at any time by the Board of Directors.</t>
  </si>
  <si>
    <t>Fair Value Measurements</t>
  </si>
  <si>
    <t>Fair Value Disclosures [Abstract]</t>
  </si>
  <si>
    <t>FAIR VALUE MEASUREMENTS Recurring The following table presents the Company’s assets and liabilities measured at fair value on a recurring basis at: September 30, 2018 December 31, 2017 (In thousands) Total Level 1 Level 2 Level 3 Total Level 1 Level 2 Level 3 Assets Derivative instruments $ 664 $ — $ 664 $ — $ 930 $ — $ 930 $ — Liabilities Contingent consideration $ 7,104 $ — $ — $ 7,104 $ 12,545 $ — $ — $ 12,545 Contingent Consideration Related to Acquisitions Liabilities for contingent consideration related to acquisitions were fair valued using management’s projections for long-term sales forecasts, including assumptions regarding market share gains and future industry-specific economic and market conditions, and a market participant’s weighted average cost of capital. Over the next six years , the Company’s long-term sales growth forecasts for products subject to contingent consideration arrangements average approximately 14 percent per year. For further information on the inputs used in determining the fair value, and a roll-forward of the contingent consideration liability, see Note 9 of the Notes to Condensed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 Derivative Instruments At September 30, 2018 , the Company had derivative instruments for 3.0 million pounds of steel in order to manage a portion of the exposure to movements associated with steel costs. These derivative instruments expire in December 2018, at an average steel price of $0.25 per pound. While these derivative instruments are considered to be economic hedges of the underlying movement in the price of steel, they are not designated or accounted for as a hedge. These derivative instruments were valued at fair value using a market approach based on the quoted market prices of similar instruments at the end of each reporting period, and the resulting net loss was recorded in selling, general and administrative expenses in the Condensed Consolidated Statements of Income. At September 30, 2018 , the $0.7 million corresponding asset was recorded in other current assets as reflected in the Condensed Consolidated Balance Sheets. A net loss of $0.3 million was recorded in selling, general and administrative expenses in the Condensed Consolidated Statements of Income during the nine months ended September 30, 2018 . Non-recurring 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nine months ended September 30 : 2018 2017 (In thousands) Carrying Non-Recurring Carrying Non-Recurring Assets Net assets of acquired businesses 117,933 — 35,224 — Net Assets of Acquired Businesses The Company valued the assets and liabilities associated with the acquisitions of businesses on the respective acquisition dates. Depending upon the type of asset acquired or liability assum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assumed liabilities, see Note 4 of the Notes to Condensed Consolidated Financial Statements.</t>
  </si>
  <si>
    <t>Segment Reporting</t>
  </si>
  <si>
    <t>Segment Reporting [Abstract]</t>
  </si>
  <si>
    <t>SEGMENT REPORTING The Company has two reportable segments, the OEM Segment and the Aftermarket Segment. Intersegment sales are insignificant. The OEM Segment, which accounted for 91 percent and 92 percent of consolidated net sales for the nine months ended September 30, 2018 and 2017 , respectively, manufactures or distributes a broad array of engineered components for the leading OEMs in the recreation and industrial product markets, consisting of RVs and adjacent industries, including buses; trailers used to haul boats, livestock, equipment and other cargo; trucks; pontoon boats; trains; manufactured homes; and modular housing. Approximately 65 percent of the Company’s OEM Segment net sales for the nine months ended September 30, 2018 were of components for travel trailer and fifth-wheel RVs. The Aftermarket Segment, which accounted for nine percent and eight percent of consolidated net sales for the nine month periods ended September 30, 2018 and 2017 , respectively, supplies engineered components to the related aftermarket channels of the recreation and industrial product markets, primarily to retail dealers, wholesale distributors and service centers. The Aftermarket Segment also includes the sale of replacement glass and awnings to fulfill insurance claim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of the Company’s Annual Report on Form 10-K for the year ended December 31, 2017 . The following table presents the Company’s revenues disaggregated by segment and geography based on the billing address of the Company’s customers: Three Months Ended September 30, 2018 Three Months Ended September 30, 2017 (In thousands) U.S. (a) Int’l (b) Total U.S. (a) Int’l (b) Total OEM Segment: RV OEMs: Travel trailers and fifth-wheels $ 335,842 $ 2,988 $ 338,830 $ 357,290 $ 650 $ 357,940 Motorhomes 32,929 10,315 43,244 35,766 5,829 41,595 Adjacent industries OEMs 147,016 10,888 157,904 102,954 3,432 106,386 Total OEM Segment net sales 515,787 24,191 539,978 496,010 9,911 505,921 Aftermarket Segment: Total Aftermarket Segment net sales 61,736 2,530 64,266 46,344 2,549 48,893 Total net sales $ 577,523 $ 26,721 $ 604,244 $ 542,354 $ 12,460 $ 554,814 Nine Months Ended September 30, 2018 Nine Months Ended September 30, 2017 (In thousands) U.S. (a) Int’l (b) Total U.S. (a) Int’l (b) Total OEM Segment: RV OEMs: Travel trailers and fifth-wheels $ 1,137,095 $ 6,156 $ 1,143,251 $ 1,043,297 $ 2,168 $ 1,045,465 Motorhomes 113,888 31,342 145,230 102,269 12,618 114,887 Adjacent industries OEMs 439,304 29,290 468,594 301,875 8,498 310,373 Total OEM Segment net sales 1,690,287 66,788 1,757,075 1,447,441 23,284 1,470,725 Aftermarket Segment: Total Aftermarket Segment net sales 173,511 8,605 182,116 122,315 7,593 129,908 Total net sales $ 1,863,798 $ 75,393 $ 1,939,191 $ 1,569,756 $ 30,877 $ 1,600,633 (a) Net sales to customers in the United States of America (b) Net sales to customers in countries domiciled outside of the United States of America The following table presents the Company’s operating profit by segment: Three Months Ended Nine Months Ended (In thousands) 2018 2017 2018 2017 Operating profit: OEM Segment $ 36,905 $ 41,025 $ 144,436 $ 151,867 Aftermarket Segment 8,448 6,902 24,825 18,229 Total operating profit $ 45,353 $ 47,927 $ 169,261 $ 170,096 The following table presents the Company’s revenue disaggregated by product: Three Months Ended Nine Months Ended (In thousands) 2018 2017 2018 2017 OEM Segment: Chassis, chassis parts and slide-out mechanisms $ 214,272 $ 228,809 $ 714,786 $ 687,274 Windows and doors 157,336 111,629 476,228 318,222 Furniture and mattresses 88,411 89,672 299,207 243,586 Axles and suspension solutions 30,148 30,542 96,901 95,082 Other 49,811 45,269 169,953 126,561 Total OEM Segment net sales 539,978 505,921 1,757,075 1,470,725 Total Aftermarket Segment net sales 64,266 48,893 182,116 129,908 Total net sales $ 604,244 $ 554,814 $ 1,939,191 $ 1,600,633</t>
  </si>
  <si>
    <t>Summary of Significant Accounting Policies (Policies)</t>
  </si>
  <si>
    <t>Use of Estimates</t>
  </si>
  <si>
    <t>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New Accounting Pronouncements</t>
  </si>
  <si>
    <t>Recent Accounting Pronouncements Recently issued accounting pronouncements not yet adopted In August 2017, the Financial Accounting Standards Board (“FASB”) issued Accounting Standards Update (“ASU”) 2017-12, Targeted Improvements to Accounting for Hedging Activities, which amends ASC 815, Derivatives and Hedging. This ASU better aligns an entity’s risk management activities and financial reporting for hedging relationships through changes to both the designation and measurement guidance for qualifying hedging relationships and the presentation of hedge results. This ASU is effective for interim and annual reporting periods beginning after December 15, 2018, and early adoption is permitted. The Company does not expect the adoption of this ASU to have a material impact on the Company’s consolidated financial statements. In January 2017, the FASB issued ASU 2017-04, Simplifying the Test for Goodwill Impairment, which amends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is ASU is effective for interim and annual reporting periods, beginning after December 15, 2019, and early adoption is permitted. The Company does not expect the adoption of this ASU to have a material impact on the Company’s consolidated financial statements. In February 2016, the FASB issued ASU 2016-02, Leases . This ASU requires, in most instances, a lessee to recognize on its balance sheet a liability to make lease payments (the lease liability) and also a right-of-use asset representing its right to use the underlying asset for the lease term. Leases will be classified as finance or operating, with classification affecting the pattern and classification of expense recognition in the income statement. The Company will adopt ASU 2016-02 on January 1, 2019 using the cumulative-effect adjustment transition method approved by the FASB in July 2018. The Company continues to execute on its implementation plan, including gathering lease data to derive the impact of adoption, implementing lease software, and updating processes and controls to meet the standard’s reporting and disclosure requirements. The most significant expected change relates to the recognition of the new right-of-use assets and lease liabilities on the consolidated balance sheet for real estate, machinery and equipment, and vehicle operating leases. The Company does not expect the adoption to have a material impact to its consolidated statements of income or cash flows. Recently adopted accounting pronouncements In August 2016, the FASB issued ASU 2016-15, Classification of Certain Cash Receipts and Cash Payments , which amends ASC 230, Statement of Cash Flows . This ASU provides guidance on the statement of cash flows presentation of certain transactions where diversity in practice exists. This ASU is effective for annual and interim periods beginning after December 15, 2017, and should be applied retrospectively with early adoption permitted at the beginning of an interim or annual reporting period. The Company adopted this ASU effective January 1, 2018, with retrospective disclosure. As a result, the Company reclassified $1.0 million of cash outflow from financing activities to cash outflow from operations for the nine months ended September 30, 2017 . The adoption of this guidance did not have a material impact on the Company’s financial position or results of operations. In May 2014, the FASB issued ASU 2014-09 (Topic 606), Revenue from Contracts with Customers . Topic 606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The adoption did not result in a cumulative effect adjustment to beginning retained earnings. Comparative information has not been restated and continues to be reported under the accounting standards in effect for those periods. The Company expects the impact of the adoption of the new standard to be immaterial to net income on an ongoing basis. See Note 3 for further detail.</t>
  </si>
  <si>
    <t>Revenue Recognition</t>
  </si>
  <si>
    <t>The Company recognizes revenue when performance obligations under the terms of contracts with customers are satisfied, which occurs with the transfer of control of the Company’s products. Revenue is measured as the amount of consideration the Company expects to receive in exchange for transferring its products to its customers. Sales, value add and other taxes collected concurrent with revenue-producing activities are excluded from revenue. Incidental items, such as training, customer service, instruction manuals and service requirements, are generally immaterial in the context of the contract and are recognized as expense. For the majority of product sales, the Company transfers control and recognizes revenue when it ships the product from its facility to its customer. The amount of consideration the Company receives and the revenue recognized varies with sales discounts, volume rebate programs and indexed material pricing. When the Company offers customers retrospective volume rebates, it estimates the expected rebates based on an analysis of historical experience. The Company adjusts its estimate of revenue related to volume rebates at the earlier of when the most likely amount of consideration expected to receive changes or when the consideration becomes fixed. When the Company offers customers prompt pay sales discounts or agrees to variable pricing based on material indices, it estimates the expected discounts or pricing adjustments based on an analysis of historical experience. The Company adjusts its estimate of revenue related to sales discounts and indexed material pricing to the expected value of the consideration to which the Company will be entitled. The Company includes the variable consideration in the transaction price to the extent that it is probable that a significant reversal of cumulative revenue will not occur when the volume, discount or indexed material price uncertainties are resolved. The Company has elected to recognize shipping and handling costs as fulfillment costs when control over products has transferred to the customer, and records the expense within selling, general and administrative expense.</t>
  </si>
  <si>
    <t>Acquisitions, Goodwill And Other Intangible Assets (Tables)</t>
  </si>
  <si>
    <t>Business Acquisition [Line Items]</t>
  </si>
  <si>
    <t>Schedule of Goodwill</t>
  </si>
  <si>
    <t>Goodwill by reportable segment was as follows: (In thousands) OEM Segment Aftermarket Segment Total Net balance – December 31, 2017 $ 109,641 $ 14,542 $ 124,183 Acquisitions – 2018 34,669 4,099 38,768 Other 260 — 260 Net balance – September 30, 2018 $ 144,570 $ 18,641 $ 163,211</t>
  </si>
  <si>
    <t>Schedule of Other Intangible Assets</t>
  </si>
  <si>
    <t xml:space="preserve">Other intangible assets consisted of the following at September 30, 2018 : (In thousands) Gross Accumulated Net Estimated Useful Customer relationships $ 187,804 $ 52,204 $ 135,600 6 to 16 Patents 55,858 38,451 17,407 3 to 19 Trade names 15,922 5,828 10,094 3 to 15 Non-compete agreements 7,650 3,890 3,760 3 to 6 Other 309 133 176 2 to 12 Purchased research and development 4,687 — 4,687 Indefinite Other intangible assets $ 272,230 $ 100,506 $ 171,724 Other intangible assets consisted of the following at September 30, 2017 : (In thousands) Gross Accumulated Net Estimated Useful Customer relationships $ 138,941 $ 39,792 $ 99,149 6 to 16 Patents 57,416 37,277 20,139 3 to 19 Trade names 10,416 4,708 5,708 3 to 15 Non-compete agreements 8,479 3,609 4,870 3 to 6 Other 309 101 208 2 to 12 Purchased research and development 4,687 — 4,687 Indefinite Other intangible assets $ 220,248 $ 85,487 $ 134,761 Other intangible assets consisted of the following at December 31, 2017 : (In thousands) Gross Accumulated Net Estimated Useful Customer relationships $ 138,687 $ 42,276 $ 96,411 6 to 16 Patents 57,576 38,764 18,812 3 to 19 Trade names 10,995 5,381 5,614 3 to 15 Non-compete agreements 8,536 4,128 4,408 3 to 6 Other 309 109 200 2 to 12 Purchased research and development 4,687 — 4,687 Indefinite Other intangible assets $ 220,790 $ 90,658 $ 130,132 </t>
  </si>
  <si>
    <t>STLA</t>
  </si>
  <si>
    <t>Schedule of Recognized Identified Assets Acquired and Liabilities Assumed [Table Text Block]</t>
  </si>
  <si>
    <t>The acquisition of this business was preliminarily recorded on the acquisition date as follows (in thousands) : Cash consideration, net of cash acquired $ 14,845 Customer relationships and other identifiable intangible assets $ 7,000 Net tangible assets 2,280 Total fair value of net assets acquired $ 9,280 Goodwill (not tax deductible) $ 5,565</t>
  </si>
  <si>
    <t>Hehr</t>
  </si>
  <si>
    <t xml:space="preserve"> The acquisition of this business was preliminarily recorded on the acquisition date as follows (in thousands) : Cash consideration $ 51,460 Customer relationships and other identifiable intangible assets $ 21,500 Net tangible assets 13,020 Total fair value of net assets acquired $ 34,520 Goodwill (tax deductible) $ 16,940</t>
  </si>
  <si>
    <t>Taylor Made</t>
  </si>
  <si>
    <t>The acquisition of this business was preliminarily recorded on the acquisition date as follows (in thousands) : Cash consideration, net of cash acquired $ 90,396 Customer relationships $ 25,000 Other identifiable intangible assets 7,000 Net tangible assets 42,133 Total fair value of net assets acquired $ 74,133 Goodwill (tax deductible) $ 16,263</t>
  </si>
  <si>
    <t>Metallarte S.r.l.</t>
  </si>
  <si>
    <t>The acquisition of this business was recorded on the acquisition date as follows (in thousands) : Cash consideration, net of cash acquired $ 13,501 Contingent consideration 2,366 Total fair value of consideration given $ 15,867 Customer relationships $ 7,311 Other identifiable intangible assets 1,942 Net other liabilities (327 ) Total fair value of net assets acquired $ 8,926 Goodwill (not tax deductible) $ 6,941</t>
  </si>
  <si>
    <t>Lexington</t>
  </si>
  <si>
    <t>The acquisition of this business was recorded on the acquisition date as follows (in thousands) : Cash consideration $ 40,062 Customer relationships $ 16,900 Other identifiable intangible assets 1,820 Net tangible assets 4,928 Total fair value of net assets acquired $ 23,648 Goodwill (tax deductible) $ 16,414</t>
  </si>
  <si>
    <t>SessaKlein S.p.A.</t>
  </si>
  <si>
    <t>The acquisition of this business was recorded on the acquisition date as follows (in thousands) : Cash consideration, net of cash acquired $ 6,502 Contingent consideration 3,838 Total fair value of consideration given $ 10,340 Identifiable intangible assets $ 2,286 Net tangible assets 364 Total fair value of net assets acquired $ 2,650 Goodwill (not tax deductible) $ 7,690</t>
  </si>
  <si>
    <t>Inventories (Tables)</t>
  </si>
  <si>
    <t>Schedule Of Inventories</t>
  </si>
  <si>
    <t>Inventories, valued at the lower of cost (first-in, first-out (FIFO) method) or market, consisted of the following at: September 30, December 31, (In thousands) 2018 2017 2017 Raw materials $ 283,267 $ 191,680 $ 233,187 Work in process 12,659 10,562 10,408 Finished goods 29,893 27,521 31,153 Inventories, net $ 325,819 $ 229,763 $ 274,748</t>
  </si>
  <si>
    <t>Fixed Assets (Tables)</t>
  </si>
  <si>
    <t>Schedule Of Fixed Assets</t>
  </si>
  <si>
    <t>Fixed assets consisted of the following at: September 30, December 31, (In thousands) 2018 2017 2017 Fixed assets, at cost $ 528,962 $ 396,789 $ 424,056 Less accumulated depreciation and amortization 224,818 186,485 195,106 Fixed assets, net $ 304,144 $ 210,304 $ 228,950</t>
  </si>
  <si>
    <t>Accrued Expenses And Other Current Liabilities (Tables)</t>
  </si>
  <si>
    <t>Schedule Of Accrued Expenses And Other Current Liabilities</t>
  </si>
  <si>
    <t>Accrued expenses and other current liabilities consisted of the following at: September 30, December 31, (In thousands) 2018 2017 2017 Employee compensation and benefits $ 34,908 $ 42,646 $ 39,365 Current portion of accrued warranty 27,351 23,558 23,055 Income taxes payable 3,116 5,613 3,561 Customer rebates 7,927 11,120 11,124 Other 28,546 26,912 25,744 Accrued expenses and other current liabilities $ 101,848 $ 109,849 $ 102,849</t>
  </si>
  <si>
    <t>Schedule Of Reconciliation Of The Activity Related To Accrued Warranty</t>
  </si>
  <si>
    <t xml:space="preserve">The following table provides a reconciliation of the activity related to the Company’s accrued warranty, including both the current and long-term portions, for the nine months ended September 30 : (In thousands) 2018 2017 Balance at beginning of period $ 38,502 $ 32,393 Provision for warranty expense 23,512 18,570 Warranty liability from acquired businesses 782 150 Warranty costs paid (17,466 ) (13,963 ) Balance at end of period 45,330 37,150 Less long-term portion 17,979 13,592 Current portion of accrued warranty $ 27,351 $ 23,558 </t>
  </si>
  <si>
    <t>Long-Term Indebtedness (Tables)</t>
  </si>
  <si>
    <t>Schedule of Long-term Debt</t>
  </si>
  <si>
    <t>Long-term debt consisted of the following at: September 30, December 31, (In thousands) 2018 2017 2017 Line of Credit $ 190,000 $ — $ — Shelf Loan 50,000 50,000 50,000 Other 4,509 — — Unamortized deferred financing fees (497 ) (82 ) (76 ) 244,012 49,918 49,924 Less current portion (508 ) — — Long-term debt $ 243,504 $ 49,918 $ 49,924</t>
  </si>
  <si>
    <t>Commitments And Contingencies (Tables)</t>
  </si>
  <si>
    <t>Reconciliation Of Contingent Consideration Liability</t>
  </si>
  <si>
    <t>The following table provides a reconciliation of the Company’s contingent consideration liability for the nine months ended September 30 : (In thousands) 2018 2017 Balance at beginning of period $ 12,545 $ 9,241 Acquisitions — 7,288 Payments (4,877 ) (2,574 ) Accretion (a) 769 1,227 Fair value adjustments (a) (1,169 ) 1,204 Net foreign currency translation adjustment (164 ) 659 Balance at end of the period (b) 7,104 17,045 Less current portion in accrued expenses and other current liabilities (25 ) (6,649 ) Total long-term portion in other long-term liabilities $ 7,079 $ 10,396 (a) Recorded in selling, general and administrative expenses in the Condensed Consolidated Statements of Income. (b) Amounts represent the fair value of estimated remaining payments. The total estimated remaining payments as of September 30, 2018 are $9.1 million undiscounted.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Tables)</t>
  </si>
  <si>
    <t>Summary Of Common Stock Information</t>
  </si>
  <si>
    <t>The following table summarizes information about shares of the Company’s common stock at: September 30, December 31, (In thousands) 2018 2017 2017 Common stock authorized 75,000 75,000 75,000 Common stock issued 27,902 27,625 27,674 Treasury stock 2,684 2,684 2,684</t>
  </si>
  <si>
    <t>Schedule Of Computation Of Basic And Diluted Earnings Per Share</t>
  </si>
  <si>
    <t>The following reconciliation details the denominator used in the computation of basic and diluted earnings per share: Three Months Ended Nine Months Ended (In thousands) 2018 2017 2018 2017 Weighted average shares outstanding for basic earnings per share 25,235 25,060 25,208 24,993 Common stock equivalents pertaining to stock-based awards 269 399 301 339 Weighted average shares outstanding for diluted earnings per share 25,504 25,459 25,509 25,332 Equity instruments excluded from diluted net earnings per share calculation as the effect would have been anti-dilutive 114 64 106 117</t>
  </si>
  <si>
    <t>Schedule of Dividends Declared</t>
  </si>
  <si>
    <t>The table below summarizes the regular quarterly dividends declared and paid during the periods ended September 30, 2018 and December 31, 2017 : (In thousands, except per share data) Per Share Record Date Payment Date Total Paid First Quarter 2017 $ 0.50 03/06/17 03/17/17 $ 12,442 Second Quarter 2017 0.50 05/19/17 06/02/17 12,445 Third Quarter 2017 0.50 08/18/17 09/01/17 12,459 Fourth Quarter 2017 0.55 11/17/17 12/01/17 13,711 Total 2017 $ 2.05 $ 51,057 First Quarter 2018 $ 0.55 03/16/18 03/29/18 $ 13,858 Second Quarter 2018 0.60 06/04/18 06/15/18 15,127 Third Quarter 2018 0.60 08/31/18 09/14/18 15,129 Total 2018 $ 1.75 $ 44,114</t>
  </si>
  <si>
    <t>Fair Value Measurements (Tables)</t>
  </si>
  <si>
    <t>Assets And Liabilities Measured At Fair Value On A Recurring Basis</t>
  </si>
  <si>
    <t>The following table presents the Company’s assets and liabilities measured at fair value on a recurring basis at: September 30, 2018 December 31, 2017 (In thousands) Total Level 1 Level 2 Level 3 Total Level 1 Level 2 Level 3 Assets Derivative instruments $ 664 $ — $ 664 $ — $ 930 $ — $ 930 $ — Liabilities Contingent consideration $ 7,104 $ — $ — $ 7,104 $ 12,545 $ — $ — $ 12,545</t>
  </si>
  <si>
    <t>Schedule Of Non-Recurring Losses Recognized Using Fair Value Measurements And The Carrying Value Of Any Assets And Liabilities Measured Using Fair Value Estimates</t>
  </si>
  <si>
    <t>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nine months ended September 30 : 2018 2017 (In thousands) Carrying Non-Recurring Carrying Non-Recurring Assets Net assets of acquired businesses 117,933 — 35,224 —</t>
  </si>
  <si>
    <t>Segment Reporting (Tables)</t>
  </si>
  <si>
    <t>Disaggregation of Revenue</t>
  </si>
  <si>
    <t>The following table presents the Company’s revenues disaggregated by segment and geography based on the billing address of the Company’s customers: Three Months Ended September 30, 2018 Three Months Ended September 30, 2017 (In thousands) U.S. (a) Int’l (b) Total U.S. (a) Int’l (b) Total OEM Segment: RV OEMs: Travel trailers and fifth-wheels $ 335,842 $ 2,988 $ 338,830 $ 357,290 $ 650 $ 357,940 Motorhomes 32,929 10,315 43,244 35,766 5,829 41,595 Adjacent industries OEMs 147,016 10,888 157,904 102,954 3,432 106,386 Total OEM Segment net sales 515,787 24,191 539,978 496,010 9,911 505,921 Aftermarket Segment: Total Aftermarket Segment net sales 61,736 2,530 64,266 46,344 2,549 48,893 Total net sales $ 577,523 $ 26,721 $ 604,244 $ 542,354 $ 12,460 $ 554,814 Nine Months Ended September 30, 2018 Nine Months Ended September 30, 2017 (In thousands) U.S. (a) Int’l (b) Total U.S. (a) Int’l (b) Total OEM Segment: RV OEMs: Travel trailers and fifth-wheels $ 1,137,095 $ 6,156 $ 1,143,251 $ 1,043,297 $ 2,168 $ 1,045,465 Motorhomes 113,888 31,342 145,230 102,269 12,618 114,887 Adjacent industries OEMs 439,304 29,290 468,594 301,875 8,498 310,373 Total OEM Segment net sales 1,690,287 66,788 1,757,075 1,447,441 23,284 1,470,725 Aftermarket Segment: Total Aftermarket Segment net sales 173,511 8,605 182,116 122,315 7,593 129,908 Total net sales $ 1,863,798 $ 75,393 $ 1,939,191 $ 1,569,756 $ 30,877 $ 1,600,633 (a) Net sales to customers in the United States of America (b) Net sales to customers in countries domiciled outside of the United States of America The following table presents the Company’s revenue disaggregated by product: Three Months Ended Nine Months Ended (In thousands) 2018 2017 2018 2017 OEM Segment: Chassis, chassis parts and slide-out mechanisms $ 214,272 $ 228,809 $ 714,786 $ 687,274 Windows and doors 157,336 111,629 476,228 318,222 Furniture and mattresses 88,411 89,672 299,207 243,586 Axles and suspension solutions 30,148 30,542 96,901 95,082 Other 49,811 45,269 169,953 126,561 Total OEM Segment net sales 539,978 505,921 1,757,075 1,470,725 Total Aftermarket Segment net sales 64,266 48,893 182,116 129,908 Total net sales $ 604,244 $ 554,814 $ 1,939,191 $ 1,600,633</t>
  </si>
  <si>
    <t>Schedule Of Information Relating To Segments</t>
  </si>
  <si>
    <t>The following table presents the Company’s operating profit by segment: Three Months Ended Nine Months Ended (In thousands) 2018 2017 2018 2017 Operating profit: OEM Segment $ 36,905 $ 41,025 $ 144,436 $ 151,867 Aftermarket Segment 8,448 6,902 24,825 18,229 Total operating profit $ 45,353 $ 47,927 $ 169,261 $ 170,096</t>
  </si>
  <si>
    <t>Basis of Presentation (Details)</t>
  </si>
  <si>
    <t>Manufacturing Facility</t>
  </si>
  <si>
    <t>Property, Plant and Equipment</t>
  </si>
  <si>
    <t>Manufacturing Facilities</t>
  </si>
  <si>
    <t>Summary of Significant Accounting Policies (Details) - USD ($) $ in Thousands</t>
  </si>
  <si>
    <t>New Accounting Pronouncements or Change in Accounting Principle [Line Items]</t>
  </si>
  <si>
    <t>Decrease of cash outflow from financing activities</t>
  </si>
  <si>
    <t>Increase of cash outflow from operating activities</t>
  </si>
  <si>
    <t>Accounting Standards Update 2016-15</t>
  </si>
  <si>
    <t>Acquisitions, Goodwill And Other Intangible Assets (Narrative) (Details) - USD ($) $ in Thousands</t>
  </si>
  <si>
    <t>Jun. 30, 2017</t>
  </si>
  <si>
    <t>Feb. 01, 2017</t>
  </si>
  <si>
    <t>Jun. 30, 2018</t>
  </si>
  <si>
    <t>Feb. 28, 2018</t>
  </si>
  <si>
    <t>Jan. 31, 2018</t>
  </si>
  <si>
    <t>May 31, 2017</t>
  </si>
  <si>
    <t>Feb. 28, 2017</t>
  </si>
  <si>
    <t>Change in goodwill</t>
  </si>
  <si>
    <t>Percentage of interests acquired</t>
  </si>
  <si>
    <t>100.00%</t>
  </si>
  <si>
    <t>Cash consideration</t>
  </si>
  <si>
    <t>STLA | Customer Relationships</t>
  </si>
  <si>
    <t>Acquired intangible assets useful life</t>
  </si>
  <si>
    <t>15 years</t>
  </si>
  <si>
    <t>Hehr | Customer Relationships</t>
  </si>
  <si>
    <t>13 years</t>
  </si>
  <si>
    <t>Total purchase price</t>
  </si>
  <si>
    <t>Metallarte S.r.l. | Customer Relationships</t>
  </si>
  <si>
    <t>Taylor Made | Customer Relationships</t>
  </si>
  <si>
    <t>Lexington | Customer Relationships</t>
  </si>
  <si>
    <t>Acquisitions, Goodwill And Other Intangible Assets (Schedule Of Business Acquisitions) (Details) - USD ($) $ in Thousands</t>
  </si>
  <si>
    <t>May 01, 2017</t>
  </si>
  <si>
    <t>Cash consideration net of cash acquired</t>
  </si>
  <si>
    <t>Identifiable intangible assets</t>
  </si>
  <si>
    <t>Net tangible assets</t>
  </si>
  <si>
    <t>Total fair value of net assets acquired</t>
  </si>
  <si>
    <t>Contingent consideration</t>
  </si>
  <si>
    <t>Total fair value of consideration given</t>
  </si>
  <si>
    <t>Business Combination, Recognized Identifiable Assets Acquired and Liabilities Assumed, Net Other Liabilities</t>
  </si>
  <si>
    <t>Customer Relationships | Metallarte S.r.l.</t>
  </si>
  <si>
    <t>Customer Relationships | Taylor Made</t>
  </si>
  <si>
    <t>Customer Relationships | Lexington</t>
  </si>
  <si>
    <t>Other Intangible Assets | Metallarte S.r.l.</t>
  </si>
  <si>
    <t>Other Intangible Assets | Taylor Made</t>
  </si>
  <si>
    <t>Other Intangible Assets | Lexington</t>
  </si>
  <si>
    <t>Acquisitions, Goodwill And Other Intangible Assets (Schedule Of Goodwill By Reportable Segment) (Details) $ in Thousands</t>
  </si>
  <si>
    <t>Sep. 30, 2018USD ($)</t>
  </si>
  <si>
    <t>Segment Reporting Information</t>
  </si>
  <si>
    <t>Net balance – December 31, 2017</t>
  </si>
  <si>
    <t>Acquisitions – 2018</t>
  </si>
  <si>
    <t>Other</t>
  </si>
  <si>
    <t>Net balance – September 30, 2018</t>
  </si>
  <si>
    <t>OEM Segment</t>
  </si>
  <si>
    <t>Aftermarket Segment</t>
  </si>
  <si>
    <t>Acquisitions, Goodwill And Other Intangible Assets (Schedule Of Other Intangible Assets) (Details) - USD ($) $ in Thousands</t>
  </si>
  <si>
    <t>Acquired Intangible Assets</t>
  </si>
  <si>
    <t>Finite-Lived Intangible Assets, Accumulated Amortization</t>
  </si>
  <si>
    <t>Intangible Assets, Gross (Excluding Goodwill)</t>
  </si>
  <si>
    <t>Intangible Assets, Net (Excluding Goodwill)</t>
  </si>
  <si>
    <t>Customer Relationships</t>
  </si>
  <si>
    <t>Finite-Lived Intangible Assets, Gross</t>
  </si>
  <si>
    <t>Finite-Lived Intangible Assets, Net</t>
  </si>
  <si>
    <t>Customer Relationships | Minimum</t>
  </si>
  <si>
    <t>Estimated useful life in years</t>
  </si>
  <si>
    <t>6 years</t>
  </si>
  <si>
    <t>Customer Relationships | Maximum</t>
  </si>
  <si>
    <t>16 years</t>
  </si>
  <si>
    <t>Patents</t>
  </si>
  <si>
    <t>Patents | Minimum</t>
  </si>
  <si>
    <t>3 years</t>
  </si>
  <si>
    <t>Patents | Maximum</t>
  </si>
  <si>
    <t>19 years</t>
  </si>
  <si>
    <t>Tradenames</t>
  </si>
  <si>
    <t>Tradenames | Minimum</t>
  </si>
  <si>
    <t>Tradenames | Maximum</t>
  </si>
  <si>
    <t>Non-compete Agreements</t>
  </si>
  <si>
    <t>Non-compete Agreements | Minimum</t>
  </si>
  <si>
    <t>Non-compete Agreements | Maximum</t>
  </si>
  <si>
    <t>Other | Minimum</t>
  </si>
  <si>
    <t>2 years</t>
  </si>
  <si>
    <t>Other | Maximum</t>
  </si>
  <si>
    <t>12 years</t>
  </si>
  <si>
    <t>Purchased research and development</t>
  </si>
  <si>
    <t>Indefinite-Lived Intangible Assets - Purchased research and development</t>
  </si>
  <si>
    <t>Inventories (Schedule Of Inventories) (Details) - USD ($) $ in Thousands</t>
  </si>
  <si>
    <t>Raw materials</t>
  </si>
  <si>
    <t>Work in process</t>
  </si>
  <si>
    <t>Finished goods</t>
  </si>
  <si>
    <t>Fixed Assets (Schedule Of Fixed Assets) (Details) - USD ($) $ in Thousands</t>
  </si>
  <si>
    <t>Fixed assets, at cost</t>
  </si>
  <si>
    <t>Less accumulated depreciation and amortization</t>
  </si>
  <si>
    <t>Accrued Expenses And Other Current Liabilities (Schedule Of Accrued Expenses And Other Current Liabilities) (Details) - USD ($) $ in Thousands</t>
  </si>
  <si>
    <t>Employee compensation and benefits</t>
  </si>
  <si>
    <t>Current portion of accrued warranty</t>
  </si>
  <si>
    <t>Income taxes payable</t>
  </si>
  <si>
    <t>Customer rebates</t>
  </si>
  <si>
    <t>Accrued Expenses And Other Current Liabilities (Schedule Of Reconciliation Of The Activity Related To Accrued Warranty) (Details) - USD ($) $ in Thousands</t>
  </si>
  <si>
    <t>Movement in Standard and Extended Product Warranty Accrual, Increase (Decrease) [Roll Forward]</t>
  </si>
  <si>
    <t>Balance at beginning of period</t>
  </si>
  <si>
    <t>Provision for warranty expense</t>
  </si>
  <si>
    <t>Warranty liability from acquired businesses</t>
  </si>
  <si>
    <t>Warranty costs paid</t>
  </si>
  <si>
    <t>Balance at end of period</t>
  </si>
  <si>
    <t>Less long-term portion</t>
  </si>
  <si>
    <t>Long-Term Indebtedness (Schedule of Long-term Debt) (Details) - USD ($) $ in Thousands</t>
  </si>
  <si>
    <t>Debt Instrument [Line Items]</t>
  </si>
  <si>
    <t>Unamortized deferred financing fees</t>
  </si>
  <si>
    <t>Long-term debt</t>
  </si>
  <si>
    <t>Less current portion</t>
  </si>
  <si>
    <t>Long-term debt, excluding current maturities</t>
  </si>
  <si>
    <t>Line of Credit</t>
  </si>
  <si>
    <t>Long-term debt, gross</t>
  </si>
  <si>
    <t>Shelf Loan</t>
  </si>
  <si>
    <t>Long-Term Indebtedness (Narrative) (Details) - USD ($)</t>
  </si>
  <si>
    <t>Apr. 27, 2016</t>
  </si>
  <si>
    <t>Mar. 20, 2015</t>
  </si>
  <si>
    <t>Feb. 24, 2014</t>
  </si>
  <si>
    <t>Mar. 30, 2017</t>
  </si>
  <si>
    <t>Mar. 03, 2015</t>
  </si>
  <si>
    <t>Line of Credit Facility</t>
  </si>
  <si>
    <t>Maximum</t>
  </si>
  <si>
    <t>Equity interest percentage</t>
  </si>
  <si>
    <t>65.00%</t>
  </si>
  <si>
    <t>Debt weighted average interest rate</t>
  </si>
  <si>
    <t>3.00%</t>
  </si>
  <si>
    <t>Remaining availability under the facilities</t>
  </si>
  <si>
    <t>Maximum leverage ratio</t>
  </si>
  <si>
    <t>Amended Credit Agreement</t>
  </si>
  <si>
    <t>Maximum borrowings under line of credit</t>
  </si>
  <si>
    <t>JPMorgan Chase Bank And Wells Fargo Bank | Line of Credit</t>
  </si>
  <si>
    <t>Letters of credit outstanding amount</t>
  </si>
  <si>
    <t>Prudential Investment Management Inc | Line of Credit</t>
  </si>
  <si>
    <t>Debt Instrument, Term</t>
  </si>
  <si>
    <t>5 years</t>
  </si>
  <si>
    <t>Interest rate during period</t>
  </si>
  <si>
    <t>3.35%</t>
  </si>
  <si>
    <t>Period after request is issued, by company, for interest payable rate to be determined by Prudential</t>
  </si>
  <si>
    <t>5 days</t>
  </si>
  <si>
    <t>JPMorgan Chase Bank, N.A., Wells Fargo Bank, N.A., Bank of America, N.A., and 1st Source Bank | Line of Credit</t>
  </si>
  <si>
    <t>Maximum draw capacity in approved foreign currencies</t>
  </si>
  <si>
    <t>Option One | JPMorgan Chase Bank, N.A., Wells Fargo Bank, N.A., Bank of America, N.A., and 1st Source Bank | Line of Credit | LIBOR</t>
  </si>
  <si>
    <t>Basis spread on variable rate</t>
  </si>
  <si>
    <t>1.00%</t>
  </si>
  <si>
    <t>Option One | JPMorgan Chase Bank, N.A., Wells Fargo Bank, N.A., Bank of America, N.A., and 1st Source Bank | Line of Credit | LIBOR | Minimum</t>
  </si>
  <si>
    <t>Debt instrument, additional margin interest rate</t>
  </si>
  <si>
    <t>0.00%</t>
  </si>
  <si>
    <t>Option One | JPMorgan Chase Bank, N.A., Wells Fargo Bank, N.A., Bank of America, N.A., and 1st Source Bank | Line of Credit | LIBOR | Maximum</t>
  </si>
  <si>
    <t>0.625%</t>
  </si>
  <si>
    <t>Option One | JPMorgan Chase Bank, N.A., Wells Fargo Bank, N.A., Bank of America, N.A., and 1st Source Bank | Line of Credit | Federal Funds Effective Rate</t>
  </si>
  <si>
    <t>0.50%</t>
  </si>
  <si>
    <t>Option Two | JPMorgan Chase Bank, N.A., Wells Fargo Bank, N.A., Bank of America, N.A., and 1st Source Bank | Line of Credit | LIBOR | Maximum</t>
  </si>
  <si>
    <t>1.625%</t>
  </si>
  <si>
    <t>Commitments And Contingencies (Narrative) (Details)</t>
  </si>
  <si>
    <t>1 Months Ended</t>
  </si>
  <si>
    <t>Jul. 31, 2015</t>
  </si>
  <si>
    <t>Loss Contingencies</t>
  </si>
  <si>
    <t>Percentage of weighted average cost of capital</t>
  </si>
  <si>
    <t>12.40%</t>
  </si>
  <si>
    <t>13.60%</t>
  </si>
  <si>
    <t>Furrion Limited [Member]</t>
  </si>
  <si>
    <t>Long-term purchase commitment, time period</t>
  </si>
  <si>
    <t>Commitments And Contingencies (Reconciliation Of Contingent Consideration Liability) (Details) - USD ($) $ in Thousands</t>
  </si>
  <si>
    <t>Business Combination, Contingent Consideration, Reconciliation of Change in Liability [Roll Forward]</t>
  </si>
  <si>
    <t>Payments</t>
  </si>
  <si>
    <t>Accretion</t>
  </si>
  <si>
    <t>Fair value adjustments</t>
  </si>
  <si>
    <t>Balance at end of the period</t>
  </si>
  <si>
    <t>Less current portion in accrued expenses and other current liabilities</t>
  </si>
  <si>
    <t>Total long-term portion in other long-term liabilities</t>
  </si>
  <si>
    <t>Contingent consideration, total remaining estimated payments</t>
  </si>
  <si>
    <t>Stockholders' Equity (Summary Of Common Stock Information) (Details) - shares shares in Thousands</t>
  </si>
  <si>
    <t>Common stock authorized (in shares)</t>
  </si>
  <si>
    <t>Common stock issued (in shares)</t>
  </si>
  <si>
    <t>Treasury stock (in shares)</t>
  </si>
  <si>
    <t>Stockholders' Equity (Schedule Of Computation Of Basic And Diluted Earnings Per Share) (Details) - shares</t>
  </si>
  <si>
    <t>Weighted average shares outstanding for basic earnings per share (in shares)</t>
  </si>
  <si>
    <t>Common stock equivalents pertaining to stock options and deferred stock units (in shares)</t>
  </si>
  <si>
    <t>Weighted average shares outstanding for diluted earnings per share (in shares)</t>
  </si>
  <si>
    <t>Antidilutive Securities Excluded from Computation of Earnings Per Share, Amount</t>
  </si>
  <si>
    <t>Stockholders' Equity (Narrative) (Details) - USD ($) $ / shares in Units, $ in Millions</t>
  </si>
  <si>
    <t>Share-based Compensation Arrangement by Share-based Payment Award [Line Items]</t>
  </si>
  <si>
    <t>Weighted average diluted shares outstanding excludes shares of common stock subject to stock options</t>
  </si>
  <si>
    <t>Deferred stock units issued to executive officers</t>
  </si>
  <si>
    <t>Deferred stock units issued to executive officers, aggregate fair value</t>
  </si>
  <si>
    <t>Weighted Average</t>
  </si>
  <si>
    <t>Deferred stock units issued to executive officers, exercise price</t>
  </si>
  <si>
    <t>Subsequent Event</t>
  </si>
  <si>
    <t>Number of shares authorized to be repurchased</t>
  </si>
  <si>
    <t>Stock repurchase program, period in force</t>
  </si>
  <si>
    <t>Stockholders' Equity (Summary of Regular Quarterly Dividend) (Details) - USD ($) $ / shares in Units, $ in Thousands</t>
  </si>
  <si>
    <t>12 Months Ended</t>
  </si>
  <si>
    <t>Mar. 31, 2018</t>
  </si>
  <si>
    <t>Mar. 31, 2017</t>
  </si>
  <si>
    <t>Cash dividend (in usd per share)</t>
  </si>
  <si>
    <t>Fair Value Measurements (Narrative) (Details) $ in Thousands, lb in Millions</t>
  </si>
  <si>
    <t>Sep. 30, 2018USD ($)lb$ / lb</t>
  </si>
  <si>
    <t>Dec. 31, 2017USD ($)</t>
  </si>
  <si>
    <t>Sep. 30, 2017USD ($)</t>
  </si>
  <si>
    <t>Number of years long-term sales growth forecasted over</t>
  </si>
  <si>
    <t>Average long-term sales growth forecast, over next 4 years, percent per year</t>
  </si>
  <si>
    <t>14.00%</t>
  </si>
  <si>
    <t>Combined carrying value</t>
  </si>
  <si>
    <t>Derivative, Nonmonetary Notional Amount, Mass | lb</t>
  </si>
  <si>
    <t>Underlying, Derivative Mass | $ / lb</t>
  </si>
  <si>
    <t>Derivative Asset</t>
  </si>
  <si>
    <t>Loss on derivative</t>
  </si>
  <si>
    <t>Fair Value Measurements (Assets And Liabilities Measured At Fair Value On A Recurring Basis) (Details) - Recurring - USD ($) $ in Thousands</t>
  </si>
  <si>
    <t>Assets</t>
  </si>
  <si>
    <t>Derivative instruments</t>
  </si>
  <si>
    <t>Liabilities</t>
  </si>
  <si>
    <t>Fair Value Measurements (Schedule Of Non-Recurring Losses Recognized Using Fair Value Measurements And The Carrying Value Of Any Assets And Liabilities Measured Using Fair Value Estimates) (Details) - Fair Value, Measurements, Nonrecurring - Net assets of acquired businesses - USD ($) $ in Thousands</t>
  </si>
  <si>
    <t>Assets, carrying value</t>
  </si>
  <si>
    <t>Assets, non-recurring losses (gains)</t>
  </si>
  <si>
    <t>Segment Reporting (Narrative) (Details) - segment</t>
  </si>
  <si>
    <t>Number of reportable segments</t>
  </si>
  <si>
    <t>Net sales | OEM Segment</t>
  </si>
  <si>
    <t>Concentration risk, percentage</t>
  </si>
  <si>
    <t>91.00%</t>
  </si>
  <si>
    <t>92.00%</t>
  </si>
  <si>
    <t>Net sales | Aftermarket Segment</t>
  </si>
  <si>
    <t>9.00%</t>
  </si>
  <si>
    <t>8.00%</t>
  </si>
  <si>
    <t>Product Concentration Risk | Net sales | Travel trailers and fifth-wheels</t>
  </si>
  <si>
    <t>Segment Reporting (Disaggregation of Revenue) (Details) - USD ($) $ in Thousands</t>
  </si>
  <si>
    <t>Disaggregation of Revenue [Line Items]</t>
  </si>
  <si>
    <t>Travel trailers and fifth-wheels</t>
  </si>
  <si>
    <t>Motorhomes</t>
  </si>
  <si>
    <t>Adjacent industries OEMs</t>
  </si>
  <si>
    <t>Chassis, chassis parts and slide-out mechanisms | OEM Segment</t>
  </si>
  <si>
    <t>Windows and doors | OEM Segment</t>
  </si>
  <si>
    <t>Furniture and mattresses | OEM Segment</t>
  </si>
  <si>
    <t>Axles and suspension solutions | OEM Segment</t>
  </si>
  <si>
    <t>Other | OEM Segment</t>
  </si>
  <si>
    <t>U.S.</t>
  </si>
  <si>
    <t>U.S. | OEM Segment</t>
  </si>
  <si>
    <t>U.S. | Travel trailers and fifth-wheels</t>
  </si>
  <si>
    <t>U.S. | Motorhomes</t>
  </si>
  <si>
    <t>U.S. | Adjacent industries OEMs</t>
  </si>
  <si>
    <t>U.S. | Aftermarket Segment</t>
  </si>
  <si>
    <t>International</t>
  </si>
  <si>
    <t>International | OEM Segment</t>
  </si>
  <si>
    <t>International | Travel trailers and fifth-wheels</t>
  </si>
  <si>
    <t>International | Motorhomes</t>
  </si>
  <si>
    <t>International | Adjacent industries OEMs</t>
  </si>
  <si>
    <t>International | Aftermarket Segment</t>
  </si>
  <si>
    <t>Segment Reporting (Schedule of Operating Profit by Segment) (Details) - USD ($) $ in Thousands</t>
  </si>
  <si>
    <t>Operating Segments | OEM Segment</t>
  </si>
  <si>
    <t>Operating Segments | Aftermarket Segmen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63744</v>
      </c>
    </row>
    <row r="11" spans="1:3">
      <c r="A11" s="4" t="s">
        <v>17</v>
      </c>
      <c r="B11" s="4" t="s">
        <v>18</v>
      </c>
    </row>
    <row r="12" spans="1:3">
      <c r="A12" s="4" t="s">
        <v>19</v>
      </c>
      <c r="B12" s="4" t="s">
        <v>20</v>
      </c>
    </row>
    <row r="13" spans="1:3">
      <c r="A13" s="4" t="s">
        <v>21</v>
      </c>
      <c r="B13" s="4" t="s">
        <v>22</v>
      </c>
    </row>
    <row r="14" spans="1:3">
      <c r="A14" s="4" t="s">
        <v>23</v>
      </c>
      <c r="C14" s="5" t="n">
        <v>252176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04244</v>
      </c>
      <c r="C4" s="7" t="n">
        <v>554814</v>
      </c>
      <c r="D4" s="7" t="n">
        <v>1939191</v>
      </c>
      <c r="E4" s="7" t="n">
        <v>1600633</v>
      </c>
    </row>
    <row r="5" spans="1:5">
      <c r="A5" s="4" t="s">
        <v>29</v>
      </c>
      <c r="B5" s="5" t="n">
        <v>478343</v>
      </c>
      <c r="C5" s="5" t="n">
        <v>433594</v>
      </c>
      <c r="D5" s="5" t="n">
        <v>1522101</v>
      </c>
      <c r="E5" s="5" t="n">
        <v>1224312</v>
      </c>
    </row>
    <row r="6" spans="1:5">
      <c r="A6" s="4" t="s">
        <v>30</v>
      </c>
      <c r="B6" s="5" t="n">
        <v>125901</v>
      </c>
      <c r="C6" s="5" t="n">
        <v>121220</v>
      </c>
      <c r="D6" s="5" t="n">
        <v>417090</v>
      </c>
      <c r="E6" s="5" t="n">
        <v>376321</v>
      </c>
    </row>
    <row r="7" spans="1:5">
      <c r="A7" s="4" t="s">
        <v>31</v>
      </c>
      <c r="B7" s="5" t="n">
        <v>80548</v>
      </c>
      <c r="C7" s="5" t="n">
        <v>73293</v>
      </c>
      <c r="D7" s="5" t="n">
        <v>247829</v>
      </c>
      <c r="E7" s="5" t="n">
        <v>206225</v>
      </c>
    </row>
    <row r="8" spans="1:5">
      <c r="A8" s="4" t="s">
        <v>32</v>
      </c>
      <c r="B8" s="5" t="n">
        <v>45353</v>
      </c>
      <c r="C8" s="5" t="n">
        <v>47927</v>
      </c>
      <c r="D8" s="5" t="n">
        <v>169261</v>
      </c>
      <c r="E8" s="5" t="n">
        <v>170096</v>
      </c>
    </row>
    <row r="9" spans="1:5">
      <c r="A9" s="4" t="s">
        <v>33</v>
      </c>
      <c r="B9" s="5" t="n">
        <v>1720</v>
      </c>
      <c r="C9" s="5" t="n">
        <v>311</v>
      </c>
      <c r="D9" s="5" t="n">
        <v>4481</v>
      </c>
      <c r="E9" s="5" t="n">
        <v>1162</v>
      </c>
    </row>
    <row r="10" spans="1:5">
      <c r="A10" s="4" t="s">
        <v>34</v>
      </c>
      <c r="B10" s="5" t="n">
        <v>43633</v>
      </c>
      <c r="C10" s="5" t="n">
        <v>47616</v>
      </c>
      <c r="D10" s="5" t="n">
        <v>164780</v>
      </c>
      <c r="E10" s="5" t="n">
        <v>168934</v>
      </c>
    </row>
    <row r="11" spans="1:5">
      <c r="A11" s="4" t="s">
        <v>35</v>
      </c>
      <c r="B11" s="5" t="n">
        <v>9821</v>
      </c>
      <c r="C11" s="5" t="n">
        <v>15478</v>
      </c>
      <c r="D11" s="5" t="n">
        <v>36408</v>
      </c>
      <c r="E11" s="5" t="n">
        <v>53514</v>
      </c>
    </row>
    <row r="12" spans="1:5">
      <c r="A12" s="4" t="s">
        <v>36</v>
      </c>
      <c r="B12" s="7" t="n">
        <v>33812</v>
      </c>
      <c r="C12" s="7" t="n">
        <v>32138</v>
      </c>
      <c r="D12" s="7" t="n">
        <v>128372</v>
      </c>
      <c r="E12" s="7" t="n">
        <v>115420</v>
      </c>
    </row>
    <row r="13" spans="1:5">
      <c r="A13" s="3" t="s">
        <v>37</v>
      </c>
    </row>
    <row r="14" spans="1:5">
      <c r="A14" s="4" t="s">
        <v>38</v>
      </c>
      <c r="B14" s="8" t="n">
        <v>1.34</v>
      </c>
      <c r="C14" s="8" t="n">
        <v>1.28</v>
      </c>
      <c r="D14" s="8" t="n">
        <v>5.09</v>
      </c>
      <c r="E14" s="8" t="n">
        <v>4.62</v>
      </c>
    </row>
    <row r="15" spans="1:5">
      <c r="A15" s="4" t="s">
        <v>39</v>
      </c>
      <c r="B15" s="8" t="n">
        <v>1.33</v>
      </c>
      <c r="C15" s="8" t="n">
        <v>1.26</v>
      </c>
      <c r="D15" s="8" t="n">
        <v>5.03</v>
      </c>
      <c r="E15" s="8" t="n">
        <v>4.56</v>
      </c>
    </row>
    <row r="16" spans="1:5">
      <c r="A16" s="3" t="s">
        <v>40</v>
      </c>
    </row>
    <row r="17" spans="1:5">
      <c r="A17" s="4" t="s">
        <v>41</v>
      </c>
      <c r="B17" s="5" t="n">
        <v>25235</v>
      </c>
      <c r="C17" s="5" t="n">
        <v>25060</v>
      </c>
      <c r="D17" s="5" t="n">
        <v>25208</v>
      </c>
      <c r="E17" s="5" t="n">
        <v>24993</v>
      </c>
    </row>
    <row r="18" spans="1:5">
      <c r="A18" s="4" t="s">
        <v>42</v>
      </c>
      <c r="B18" s="5" t="n">
        <v>25504</v>
      </c>
      <c r="C18" s="5" t="n">
        <v>25459</v>
      </c>
      <c r="D18" s="5" t="n">
        <v>25509</v>
      </c>
      <c r="E18" s="5" t="n">
        <v>253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row>
    <row r="7" spans="1:2">
      <c r="A7" s="3" t="s">
        <v>180</v>
      </c>
    </row>
    <row r="8" spans="1:2">
      <c r="A8" s="4" t="s">
        <v>186</v>
      </c>
      <c r="B8" s="4" t="s">
        <v>187</v>
      </c>
    </row>
    <row r="9" spans="1:2">
      <c r="A9" s="4" t="s">
        <v>188</v>
      </c>
    </row>
    <row r="10" spans="1:2">
      <c r="A10" s="3" t="s">
        <v>180</v>
      </c>
    </row>
    <row r="11" spans="1:2">
      <c r="A11" s="4" t="s">
        <v>186</v>
      </c>
      <c r="B11" s="4" t="s">
        <v>189</v>
      </c>
    </row>
    <row r="12" spans="1:2">
      <c r="A12" s="4" t="s">
        <v>190</v>
      </c>
    </row>
    <row r="13" spans="1:2">
      <c r="A13" s="3" t="s">
        <v>180</v>
      </c>
    </row>
    <row r="14" spans="1:2">
      <c r="A14" s="4" t="s">
        <v>186</v>
      </c>
      <c r="B14" s="4" t="s">
        <v>191</v>
      </c>
    </row>
    <row r="15" spans="1:2">
      <c r="A15" s="4" t="s">
        <v>192</v>
      </c>
    </row>
    <row r="16" spans="1:2">
      <c r="A16" s="3" t="s">
        <v>180</v>
      </c>
    </row>
    <row r="17" spans="1:2">
      <c r="A17" s="4" t="s">
        <v>186</v>
      </c>
      <c r="B17" s="4" t="s">
        <v>193</v>
      </c>
    </row>
    <row r="18" spans="1:2">
      <c r="A18" s="4" t="s">
        <v>194</v>
      </c>
    </row>
    <row r="19" spans="1:2">
      <c r="A19" s="3" t="s">
        <v>180</v>
      </c>
    </row>
    <row r="20" spans="1:2">
      <c r="A20" s="4" t="s">
        <v>186</v>
      </c>
      <c r="B20" s="4" t="s">
        <v>195</v>
      </c>
    </row>
    <row r="21" spans="1:2">
      <c r="A21" s="4" t="s">
        <v>196</v>
      </c>
    </row>
    <row r="22" spans="1:2">
      <c r="A22" s="3" t="s">
        <v>180</v>
      </c>
    </row>
    <row r="23" spans="1:2">
      <c r="A23" s="4" t="s">
        <v>186</v>
      </c>
      <c r="B23"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6</v>
      </c>
    </row>
    <row r="3" spans="1:2">
      <c r="A3" s="3" t="s">
        <v>15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5</v>
      </c>
      <c r="D1" s="2" t="s">
        <v>1</v>
      </c>
    </row>
    <row r="2" spans="1:5">
      <c r="B2" s="2" t="s">
        <v>2</v>
      </c>
      <c r="C2" s="2" t="s">
        <v>26</v>
      </c>
      <c r="D2" s="2" t="s">
        <v>2</v>
      </c>
      <c r="E2" s="2" t="s">
        <v>26</v>
      </c>
    </row>
    <row r="3" spans="1:5">
      <c r="A3" s="3" t="s">
        <v>44</v>
      </c>
    </row>
    <row r="4" spans="1:5">
      <c r="A4" s="4" t="s">
        <v>36</v>
      </c>
      <c r="B4" s="7" t="n">
        <v>33812</v>
      </c>
      <c r="C4" s="7" t="n">
        <v>32138</v>
      </c>
      <c r="D4" s="7" t="n">
        <v>128372</v>
      </c>
      <c r="E4" s="7" t="n">
        <v>115420</v>
      </c>
    </row>
    <row r="5" spans="1:5">
      <c r="A5" s="3" t="s">
        <v>45</v>
      </c>
    </row>
    <row r="6" spans="1:5">
      <c r="A6" s="4" t="s">
        <v>46</v>
      </c>
      <c r="B6" s="5" t="n">
        <v>-305</v>
      </c>
      <c r="C6" s="5" t="n">
        <v>1662</v>
      </c>
      <c r="D6" s="5" t="n">
        <v>-1095</v>
      </c>
      <c r="E6" s="5" t="n">
        <v>4077</v>
      </c>
    </row>
    <row r="7" spans="1:5">
      <c r="A7" s="4" t="s">
        <v>47</v>
      </c>
      <c r="B7" s="7" t="n">
        <v>33507</v>
      </c>
      <c r="C7" s="7" t="n">
        <v>33800</v>
      </c>
      <c r="D7" s="7" t="n">
        <v>127277</v>
      </c>
      <c r="E7" s="7" t="n">
        <v>1194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4"/>
  </cols>
  <sheetData>
    <row r="1" spans="1:2">
      <c r="A1" s="1" t="s">
        <v>232</v>
      </c>
      <c r="B1" s="2" t="s">
        <v>2</v>
      </c>
    </row>
    <row r="2" spans="1:2">
      <c r="A2" s="4" t="s">
        <v>233</v>
      </c>
    </row>
    <row r="3" spans="1:2">
      <c r="A3" s="3" t="s">
        <v>234</v>
      </c>
    </row>
    <row r="4" spans="1:2">
      <c r="A4" s="4" t="s">
        <v>235</v>
      </c>
      <c r="B4" s="5" t="n">
        <v>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36</v>
      </c>
      <c r="B1" s="2" t="s">
        <v>1</v>
      </c>
    </row>
    <row r="2" spans="1:3">
      <c r="B2" s="2" t="s">
        <v>2</v>
      </c>
      <c r="C2" s="2" t="s">
        <v>26</v>
      </c>
    </row>
    <row r="3" spans="1:3">
      <c r="A3" s="3" t="s">
        <v>237</v>
      </c>
    </row>
    <row r="4" spans="1:3">
      <c r="A4" s="4" t="s">
        <v>238</v>
      </c>
      <c r="B4" s="7" t="n">
        <v>132707</v>
      </c>
      <c r="C4" s="7" t="n">
        <v>-46247</v>
      </c>
    </row>
    <row r="5" spans="1:3">
      <c r="A5" s="4" t="s">
        <v>239</v>
      </c>
      <c r="B5" s="7" t="n">
        <v>-107592</v>
      </c>
      <c r="C5" s="5" t="n">
        <v>-107814</v>
      </c>
    </row>
    <row r="6" spans="1:3">
      <c r="A6" s="4" t="s">
        <v>240</v>
      </c>
    </row>
    <row r="7" spans="1:3">
      <c r="A7" s="3" t="s">
        <v>237</v>
      </c>
    </row>
    <row r="8" spans="1:3">
      <c r="A8" s="4" t="s">
        <v>238</v>
      </c>
      <c r="C8" s="5" t="n">
        <v>1000</v>
      </c>
    </row>
    <row r="9" spans="1:3">
      <c r="A9" s="4" t="s">
        <v>239</v>
      </c>
      <c r="C9" s="7" t="n">
        <v>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241</v>
      </c>
      <c r="B1" s="2" t="s">
        <v>242</v>
      </c>
      <c r="C1" s="2" t="s">
        <v>243</v>
      </c>
      <c r="D1" s="2" t="s">
        <v>244</v>
      </c>
      <c r="E1" s="2" t="s">
        <v>245</v>
      </c>
      <c r="F1" s="2" t="s">
        <v>246</v>
      </c>
      <c r="G1" s="2" t="s">
        <v>242</v>
      </c>
      <c r="H1" s="2" t="s">
        <v>247</v>
      </c>
      <c r="I1" s="2" t="s">
        <v>248</v>
      </c>
      <c r="J1" s="2" t="s">
        <v>2</v>
      </c>
      <c r="K1" s="2" t="s">
        <v>26</v>
      </c>
    </row>
    <row r="2" spans="1:11">
      <c r="A2" s="3" t="s">
        <v>180</v>
      </c>
    </row>
    <row r="3" spans="1:11">
      <c r="A3" s="4" t="s">
        <v>249</v>
      </c>
      <c r="J3" s="7" t="n">
        <v>260</v>
      </c>
    </row>
    <row r="4" spans="1:11">
      <c r="A4" s="4" t="s">
        <v>185</v>
      </c>
    </row>
    <row r="5" spans="1:11">
      <c r="A5" s="3" t="s">
        <v>180</v>
      </c>
    </row>
    <row r="6" spans="1:11">
      <c r="A6" s="4" t="s">
        <v>250</v>
      </c>
      <c r="J6" s="4" t="s">
        <v>251</v>
      </c>
    </row>
    <row r="7" spans="1:11">
      <c r="A7" s="4" t="s">
        <v>252</v>
      </c>
      <c r="D7" s="7" t="n">
        <v>14845</v>
      </c>
    </row>
    <row r="8" spans="1:11">
      <c r="A8" s="4" t="s">
        <v>253</v>
      </c>
    </row>
    <row r="9" spans="1:11">
      <c r="A9" s="3" t="s">
        <v>180</v>
      </c>
    </row>
    <row r="10" spans="1:11">
      <c r="A10" s="4" t="s">
        <v>254</v>
      </c>
      <c r="D10" s="4" t="s">
        <v>255</v>
      </c>
    </row>
    <row r="11" spans="1:11">
      <c r="A11" s="4" t="s">
        <v>188</v>
      </c>
    </row>
    <row r="12" spans="1:11">
      <c r="A12" s="3" t="s">
        <v>180</v>
      </c>
    </row>
    <row r="13" spans="1:11">
      <c r="A13" s="4" t="s">
        <v>252</v>
      </c>
      <c r="E13" s="7" t="n">
        <v>51460</v>
      </c>
    </row>
    <row r="14" spans="1:11">
      <c r="A14" s="4" t="s">
        <v>256</v>
      </c>
    </row>
    <row r="15" spans="1:11">
      <c r="A15" s="3" t="s">
        <v>180</v>
      </c>
    </row>
    <row r="16" spans="1:11">
      <c r="A16" s="4" t="s">
        <v>254</v>
      </c>
      <c r="E16" s="4" t="s">
        <v>257</v>
      </c>
    </row>
    <row r="17" spans="1:11">
      <c r="A17" s="4" t="s">
        <v>192</v>
      </c>
    </row>
    <row r="18" spans="1:11">
      <c r="A18" s="3" t="s">
        <v>180</v>
      </c>
    </row>
    <row r="19" spans="1:11">
      <c r="A19" s="4" t="s">
        <v>250</v>
      </c>
      <c r="K19" s="4" t="s">
        <v>251</v>
      </c>
    </row>
    <row r="20" spans="1:11">
      <c r="A20" s="4" t="s">
        <v>252</v>
      </c>
      <c r="G20" s="7" t="n">
        <v>14100</v>
      </c>
    </row>
    <row r="21" spans="1:11">
      <c r="A21" s="4" t="s">
        <v>258</v>
      </c>
      <c r="B21" s="7" t="n">
        <v>15867</v>
      </c>
    </row>
    <row r="22" spans="1:11">
      <c r="A22" s="4" t="s">
        <v>259</v>
      </c>
    </row>
    <row r="23" spans="1:11">
      <c r="A23" s="3" t="s">
        <v>180</v>
      </c>
    </row>
    <row r="24" spans="1:11">
      <c r="A24" s="4" t="s">
        <v>254</v>
      </c>
      <c r="G24" s="4" t="s">
        <v>255</v>
      </c>
    </row>
    <row r="25" spans="1:11">
      <c r="A25" s="4" t="s">
        <v>190</v>
      </c>
    </row>
    <row r="26" spans="1:11">
      <c r="A26" s="3" t="s">
        <v>180</v>
      </c>
    </row>
    <row r="27" spans="1:11">
      <c r="A27" s="4" t="s">
        <v>250</v>
      </c>
      <c r="F27" s="4" t="s">
        <v>251</v>
      </c>
    </row>
    <row r="28" spans="1:11">
      <c r="A28" s="4" t="s">
        <v>252</v>
      </c>
      <c r="F28" s="7" t="n">
        <v>90396</v>
      </c>
    </row>
    <row r="29" spans="1:11">
      <c r="A29" s="4" t="s">
        <v>260</v>
      </c>
    </row>
    <row r="30" spans="1:11">
      <c r="A30" s="3" t="s">
        <v>180</v>
      </c>
    </row>
    <row r="31" spans="1:11">
      <c r="A31" s="4" t="s">
        <v>254</v>
      </c>
      <c r="F31" s="4" t="s">
        <v>255</v>
      </c>
    </row>
    <row r="32" spans="1:11">
      <c r="A32" s="4" t="s">
        <v>194</v>
      </c>
    </row>
    <row r="33" spans="1:11">
      <c r="A33" s="3" t="s">
        <v>180</v>
      </c>
    </row>
    <row r="34" spans="1:11">
      <c r="A34" s="4" t="s">
        <v>252</v>
      </c>
      <c r="H34" s="7" t="n">
        <v>40062</v>
      </c>
    </row>
    <row r="35" spans="1:11">
      <c r="A35" s="4" t="s">
        <v>258</v>
      </c>
      <c r="H35" s="7" t="n">
        <v>40100</v>
      </c>
    </row>
    <row r="36" spans="1:11">
      <c r="A36" s="4" t="s">
        <v>261</v>
      </c>
    </row>
    <row r="37" spans="1:11">
      <c r="A37" s="3" t="s">
        <v>180</v>
      </c>
    </row>
    <row r="38" spans="1:11">
      <c r="A38" s="4" t="s">
        <v>254</v>
      </c>
      <c r="H38" s="4" t="s">
        <v>255</v>
      </c>
    </row>
    <row r="39" spans="1:11">
      <c r="A39" s="4" t="s">
        <v>196</v>
      </c>
    </row>
    <row r="40" spans="1:11">
      <c r="A40" s="3" t="s">
        <v>180</v>
      </c>
    </row>
    <row r="41" spans="1:11">
      <c r="A41" s="4" t="s">
        <v>250</v>
      </c>
      <c r="I41" s="4" t="s">
        <v>251</v>
      </c>
    </row>
    <row r="42" spans="1:11">
      <c r="A42" s="4" t="s">
        <v>258</v>
      </c>
      <c r="C42" s="7" t="n">
        <v>10340</v>
      </c>
      <c r="I42" s="7" t="n">
        <v>6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3"/>
  </cols>
  <sheetData>
    <row r="1" spans="1:13">
      <c r="A1" s="1" t="s">
        <v>262</v>
      </c>
      <c r="B1" s="2" t="s">
        <v>242</v>
      </c>
      <c r="C1" s="2" t="s">
        <v>243</v>
      </c>
      <c r="D1" s="2" t="s">
        <v>244</v>
      </c>
      <c r="E1" s="2" t="s">
        <v>245</v>
      </c>
      <c r="F1" s="2" t="s">
        <v>246</v>
      </c>
      <c r="G1" s="2" t="s">
        <v>242</v>
      </c>
      <c r="H1" s="2" t="s">
        <v>247</v>
      </c>
      <c r="I1" s="2" t="s">
        <v>248</v>
      </c>
      <c r="J1" s="2" t="s">
        <v>2</v>
      </c>
      <c r="K1" s="2" t="s">
        <v>26</v>
      </c>
      <c r="L1" s="2" t="s">
        <v>49</v>
      </c>
      <c r="M1" s="2" t="s">
        <v>263</v>
      </c>
    </row>
    <row r="2" spans="1:13">
      <c r="A2" s="3" t="s">
        <v>180</v>
      </c>
    </row>
    <row r="3" spans="1:13">
      <c r="A3" s="4" t="s">
        <v>264</v>
      </c>
      <c r="J3" s="7" t="n">
        <v>156701</v>
      </c>
      <c r="K3" s="7" t="n">
        <v>67876</v>
      </c>
    </row>
    <row r="4" spans="1:13">
      <c r="A4" s="4" t="s">
        <v>57</v>
      </c>
      <c r="J4" s="7" t="n">
        <v>163211</v>
      </c>
      <c r="K4" s="7" t="n">
        <v>123001</v>
      </c>
      <c r="L4" s="7" t="n">
        <v>124183</v>
      </c>
    </row>
    <row r="5" spans="1:13">
      <c r="A5" s="4" t="s">
        <v>185</v>
      </c>
    </row>
    <row r="6" spans="1:13">
      <c r="A6" s="3" t="s">
        <v>180</v>
      </c>
    </row>
    <row r="7" spans="1:13">
      <c r="A7" s="4" t="s">
        <v>250</v>
      </c>
      <c r="J7" s="4" t="s">
        <v>251</v>
      </c>
    </row>
    <row r="8" spans="1:13">
      <c r="A8" s="4" t="s">
        <v>252</v>
      </c>
      <c r="D8" s="7" t="n">
        <v>14845</v>
      </c>
    </row>
    <row r="9" spans="1:13">
      <c r="A9" s="4" t="s">
        <v>265</v>
      </c>
      <c r="J9" s="7" t="n">
        <v>7000</v>
      </c>
    </row>
    <row r="10" spans="1:13">
      <c r="A10" s="4" t="s">
        <v>266</v>
      </c>
      <c r="J10" s="5" t="n">
        <v>2280</v>
      </c>
    </row>
    <row r="11" spans="1:13">
      <c r="A11" s="4" t="s">
        <v>267</v>
      </c>
      <c r="J11" s="5" t="n">
        <v>9280</v>
      </c>
    </row>
    <row r="12" spans="1:13">
      <c r="A12" s="4" t="s">
        <v>57</v>
      </c>
      <c r="J12" s="7" t="n">
        <v>5565</v>
      </c>
    </row>
    <row r="13" spans="1:13">
      <c r="A13" s="4" t="s">
        <v>188</v>
      </c>
    </row>
    <row r="14" spans="1:13">
      <c r="A14" s="3" t="s">
        <v>180</v>
      </c>
    </row>
    <row r="15" spans="1:13">
      <c r="A15" s="4" t="s">
        <v>252</v>
      </c>
      <c r="E15" s="7" t="n">
        <v>51460</v>
      </c>
    </row>
    <row r="16" spans="1:13">
      <c r="A16" s="4" t="s">
        <v>265</v>
      </c>
      <c r="E16" s="5" t="n">
        <v>21500</v>
      </c>
    </row>
    <row r="17" spans="1:13">
      <c r="A17" s="4" t="s">
        <v>266</v>
      </c>
      <c r="E17" s="5" t="n">
        <v>13020</v>
      </c>
    </row>
    <row r="18" spans="1:13">
      <c r="A18" s="4" t="s">
        <v>267</v>
      </c>
      <c r="E18" s="5" t="n">
        <v>34520</v>
      </c>
    </row>
    <row r="19" spans="1:13">
      <c r="A19" s="4" t="s">
        <v>57</v>
      </c>
      <c r="E19" s="7" t="n">
        <v>16940</v>
      </c>
    </row>
    <row r="20" spans="1:13">
      <c r="A20" s="4" t="s">
        <v>192</v>
      </c>
    </row>
    <row r="21" spans="1:13">
      <c r="A21" s="3" t="s">
        <v>180</v>
      </c>
    </row>
    <row r="22" spans="1:13">
      <c r="A22" s="4" t="s">
        <v>250</v>
      </c>
      <c r="K22" s="4" t="s">
        <v>251</v>
      </c>
    </row>
    <row r="23" spans="1:13">
      <c r="A23" s="4" t="s">
        <v>252</v>
      </c>
      <c r="G23" s="7" t="n">
        <v>14100</v>
      </c>
    </row>
    <row r="24" spans="1:13">
      <c r="A24" s="4" t="s">
        <v>264</v>
      </c>
      <c r="B24" s="7" t="n">
        <v>13501</v>
      </c>
    </row>
    <row r="25" spans="1:13">
      <c r="A25" s="4" t="s">
        <v>268</v>
      </c>
      <c r="B25" s="5" t="n">
        <v>2366</v>
      </c>
    </row>
    <row r="26" spans="1:13">
      <c r="A26" s="4" t="s">
        <v>269</v>
      </c>
      <c r="B26" s="7" t="n">
        <v>15867</v>
      </c>
    </row>
    <row r="27" spans="1:13">
      <c r="A27" s="4" t="s">
        <v>270</v>
      </c>
      <c r="K27" s="7" t="n">
        <v>-327</v>
      </c>
    </row>
    <row r="28" spans="1:13">
      <c r="A28" s="4" t="s">
        <v>267</v>
      </c>
      <c r="K28" s="5" t="n">
        <v>8926</v>
      </c>
    </row>
    <row r="29" spans="1:13">
      <c r="A29" s="4" t="s">
        <v>57</v>
      </c>
      <c r="K29" s="5" t="n">
        <v>6941</v>
      </c>
    </row>
    <row r="30" spans="1:13">
      <c r="A30" s="4" t="s">
        <v>190</v>
      </c>
    </row>
    <row r="31" spans="1:13">
      <c r="A31" s="3" t="s">
        <v>180</v>
      </c>
    </row>
    <row r="32" spans="1:13">
      <c r="A32" s="4" t="s">
        <v>250</v>
      </c>
      <c r="F32" s="4" t="s">
        <v>251</v>
      </c>
    </row>
    <row r="33" spans="1:13">
      <c r="A33" s="4" t="s">
        <v>252</v>
      </c>
      <c r="F33" s="7" t="n">
        <v>90396</v>
      </c>
    </row>
    <row r="34" spans="1:13">
      <c r="A34" s="4" t="s">
        <v>266</v>
      </c>
      <c r="F34" s="5" t="n">
        <v>42133</v>
      </c>
    </row>
    <row r="35" spans="1:13">
      <c r="A35" s="4" t="s">
        <v>267</v>
      </c>
      <c r="F35" s="5" t="n">
        <v>74133</v>
      </c>
    </row>
    <row r="36" spans="1:13">
      <c r="A36" s="4" t="s">
        <v>57</v>
      </c>
      <c r="F36" s="5" t="n">
        <v>16263</v>
      </c>
    </row>
    <row r="37" spans="1:13">
      <c r="A37" s="4" t="s">
        <v>194</v>
      </c>
    </row>
    <row r="38" spans="1:13">
      <c r="A38" s="3" t="s">
        <v>180</v>
      </c>
    </row>
    <row r="39" spans="1:13">
      <c r="A39" s="4" t="s">
        <v>252</v>
      </c>
      <c r="H39" s="7" t="n">
        <v>40062</v>
      </c>
    </row>
    <row r="40" spans="1:13">
      <c r="A40" s="4" t="s">
        <v>269</v>
      </c>
      <c r="H40" s="7" t="n">
        <v>40100</v>
      </c>
    </row>
    <row r="41" spans="1:13">
      <c r="A41" s="4" t="s">
        <v>270</v>
      </c>
      <c r="M41" s="7" t="n">
        <v>4928</v>
      </c>
    </row>
    <row r="42" spans="1:13">
      <c r="A42" s="4" t="s">
        <v>267</v>
      </c>
      <c r="M42" s="5" t="n">
        <v>23648</v>
      </c>
    </row>
    <row r="43" spans="1:13">
      <c r="A43" s="4" t="s">
        <v>57</v>
      </c>
      <c r="M43" s="5" t="n">
        <v>16414</v>
      </c>
    </row>
    <row r="44" spans="1:13">
      <c r="A44" s="4" t="s">
        <v>196</v>
      </c>
    </row>
    <row r="45" spans="1:13">
      <c r="A45" s="3" t="s">
        <v>180</v>
      </c>
    </row>
    <row r="46" spans="1:13">
      <c r="A46" s="4" t="s">
        <v>250</v>
      </c>
      <c r="I46" s="4" t="s">
        <v>251</v>
      </c>
    </row>
    <row r="47" spans="1:13">
      <c r="A47" s="4" t="s">
        <v>264</v>
      </c>
      <c r="C47" s="7" t="n">
        <v>6502</v>
      </c>
    </row>
    <row r="48" spans="1:13">
      <c r="A48" s="4" t="s">
        <v>268</v>
      </c>
      <c r="C48" s="5" t="n">
        <v>3838</v>
      </c>
    </row>
    <row r="49" spans="1:13">
      <c r="A49" s="4" t="s">
        <v>269</v>
      </c>
      <c r="C49" s="7" t="n">
        <v>10340</v>
      </c>
      <c r="I49" s="7" t="n">
        <v>6500</v>
      </c>
    </row>
    <row r="50" spans="1:13">
      <c r="A50" s="4" t="s">
        <v>265</v>
      </c>
      <c r="I50" s="5" t="n">
        <v>2286</v>
      </c>
    </row>
    <row r="51" spans="1:13">
      <c r="A51" s="4" t="s">
        <v>266</v>
      </c>
      <c r="I51" s="5" t="n">
        <v>364</v>
      </c>
    </row>
    <row r="52" spans="1:13">
      <c r="A52" s="4" t="s">
        <v>267</v>
      </c>
      <c r="I52" s="5" t="n">
        <v>2650</v>
      </c>
    </row>
    <row r="53" spans="1:13">
      <c r="A53" s="4" t="s">
        <v>57</v>
      </c>
      <c r="I53" s="7" t="n">
        <v>7690</v>
      </c>
    </row>
    <row r="54" spans="1:13">
      <c r="A54" s="4" t="s">
        <v>271</v>
      </c>
    </row>
    <row r="55" spans="1:13">
      <c r="A55" s="3" t="s">
        <v>180</v>
      </c>
    </row>
    <row r="56" spans="1:13">
      <c r="A56" s="4" t="s">
        <v>265</v>
      </c>
      <c r="K56" s="5" t="n">
        <v>7311</v>
      </c>
    </row>
    <row r="57" spans="1:13">
      <c r="A57" s="4" t="s">
        <v>272</v>
      </c>
    </row>
    <row r="58" spans="1:13">
      <c r="A58" s="3" t="s">
        <v>180</v>
      </c>
    </row>
    <row r="59" spans="1:13">
      <c r="A59" s="4" t="s">
        <v>265</v>
      </c>
      <c r="F59" s="5" t="n">
        <v>25000</v>
      </c>
    </row>
    <row r="60" spans="1:13">
      <c r="A60" s="4" t="s">
        <v>273</v>
      </c>
    </row>
    <row r="61" spans="1:13">
      <c r="A61" s="3" t="s">
        <v>180</v>
      </c>
    </row>
    <row r="62" spans="1:13">
      <c r="A62" s="4" t="s">
        <v>265</v>
      </c>
      <c r="M62" s="5" t="n">
        <v>16900</v>
      </c>
    </row>
    <row r="63" spans="1:13">
      <c r="A63" s="4" t="s">
        <v>274</v>
      </c>
    </row>
    <row r="64" spans="1:13">
      <c r="A64" s="3" t="s">
        <v>180</v>
      </c>
    </row>
    <row r="65" spans="1:13">
      <c r="A65" s="4" t="s">
        <v>265</v>
      </c>
      <c r="K65" s="7" t="n">
        <v>1942</v>
      </c>
    </row>
    <row r="66" spans="1:13">
      <c r="A66" s="4" t="s">
        <v>275</v>
      </c>
    </row>
    <row r="67" spans="1:13">
      <c r="A67" s="3" t="s">
        <v>180</v>
      </c>
    </row>
    <row r="68" spans="1:13">
      <c r="A68" s="4" t="s">
        <v>265</v>
      </c>
      <c r="F68" s="7" t="n">
        <v>7000</v>
      </c>
    </row>
    <row r="69" spans="1:13">
      <c r="A69" s="4" t="s">
        <v>276</v>
      </c>
    </row>
    <row r="70" spans="1:13">
      <c r="A70" s="3" t="s">
        <v>180</v>
      </c>
    </row>
    <row r="71" spans="1:13">
      <c r="A71" s="4" t="s">
        <v>265</v>
      </c>
      <c r="M71" s="7" t="n">
        <v>18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124183</v>
      </c>
    </row>
    <row r="5" spans="1:2">
      <c r="A5" s="4" t="s">
        <v>281</v>
      </c>
      <c r="B5" s="5" t="n">
        <v>38768</v>
      </c>
    </row>
    <row r="6" spans="1:2">
      <c r="A6" s="4" t="s">
        <v>282</v>
      </c>
      <c r="B6" s="5" t="n">
        <v>260</v>
      </c>
    </row>
    <row r="7" spans="1:2">
      <c r="A7" s="4" t="s">
        <v>283</v>
      </c>
      <c r="B7" s="5" t="n">
        <v>163211</v>
      </c>
    </row>
    <row r="8" spans="1:2">
      <c r="A8" s="4" t="s">
        <v>284</v>
      </c>
    </row>
    <row r="9" spans="1:2">
      <c r="A9" s="3" t="s">
        <v>279</v>
      </c>
    </row>
    <row r="10" spans="1:2">
      <c r="A10" s="4" t="s">
        <v>280</v>
      </c>
      <c r="B10" s="5" t="n">
        <v>109641</v>
      </c>
    </row>
    <row r="11" spans="1:2">
      <c r="A11" s="4" t="s">
        <v>281</v>
      </c>
      <c r="B11" s="5" t="n">
        <v>34669</v>
      </c>
    </row>
    <row r="12" spans="1:2">
      <c r="A12" s="4" t="s">
        <v>282</v>
      </c>
      <c r="B12" s="5" t="n">
        <v>260</v>
      </c>
    </row>
    <row r="13" spans="1:2">
      <c r="A13" s="4" t="s">
        <v>283</v>
      </c>
      <c r="B13" s="5" t="n">
        <v>144570</v>
      </c>
    </row>
    <row r="14" spans="1:2">
      <c r="A14" s="4" t="s">
        <v>285</v>
      </c>
    </row>
    <row r="15" spans="1:2">
      <c r="A15" s="3" t="s">
        <v>279</v>
      </c>
    </row>
    <row r="16" spans="1:2">
      <c r="A16" s="4" t="s">
        <v>280</v>
      </c>
      <c r="B16" s="5" t="n">
        <v>14542</v>
      </c>
    </row>
    <row r="17" spans="1:2">
      <c r="A17" s="4" t="s">
        <v>281</v>
      </c>
      <c r="B17" s="5" t="n">
        <v>4099</v>
      </c>
    </row>
    <row r="18" spans="1:2">
      <c r="A18" s="4" t="s">
        <v>282</v>
      </c>
      <c r="B18" s="5" t="n">
        <v>0</v>
      </c>
    </row>
    <row r="19" spans="1:2">
      <c r="A19" s="4" t="s">
        <v>283</v>
      </c>
      <c r="B19" s="7" t="n">
        <v>186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26</v>
      </c>
      <c r="D2" s="2" t="s">
        <v>49</v>
      </c>
    </row>
    <row r="3" spans="1:4">
      <c r="A3" s="3" t="s">
        <v>287</v>
      </c>
    </row>
    <row r="4" spans="1:4">
      <c r="A4" s="4" t="s">
        <v>288</v>
      </c>
      <c r="B4" s="7" t="n">
        <v>100506</v>
      </c>
      <c r="C4" s="7" t="n">
        <v>85487</v>
      </c>
      <c r="D4" s="7" t="n">
        <v>90658</v>
      </c>
    </row>
    <row r="5" spans="1:4">
      <c r="A5" s="4" t="s">
        <v>289</v>
      </c>
      <c r="B5" s="5" t="n">
        <v>272230</v>
      </c>
      <c r="C5" s="5" t="n">
        <v>220248</v>
      </c>
      <c r="D5" s="5" t="n">
        <v>220790</v>
      </c>
    </row>
    <row r="6" spans="1:4">
      <c r="A6" s="4" t="s">
        <v>290</v>
      </c>
      <c r="B6" s="5" t="n">
        <v>171724</v>
      </c>
      <c r="C6" s="5" t="n">
        <v>134761</v>
      </c>
      <c r="D6" s="5" t="n">
        <v>130132</v>
      </c>
    </row>
    <row r="7" spans="1:4">
      <c r="A7" s="4" t="s">
        <v>291</v>
      </c>
    </row>
    <row r="8" spans="1:4">
      <c r="A8" s="3" t="s">
        <v>287</v>
      </c>
    </row>
    <row r="9" spans="1:4">
      <c r="A9" s="4" t="s">
        <v>292</v>
      </c>
      <c r="B9" s="5" t="n">
        <v>187804</v>
      </c>
      <c r="C9" s="5" t="n">
        <v>138941</v>
      </c>
      <c r="D9" s="5" t="n">
        <v>138687</v>
      </c>
    </row>
    <row r="10" spans="1:4">
      <c r="A10" s="4" t="s">
        <v>288</v>
      </c>
      <c r="B10" s="5" t="n">
        <v>52204</v>
      </c>
      <c r="C10" s="5" t="n">
        <v>39792</v>
      </c>
      <c r="D10" s="5" t="n">
        <v>42276</v>
      </c>
    </row>
    <row r="11" spans="1:4">
      <c r="A11" s="4" t="s">
        <v>293</v>
      </c>
      <c r="B11" s="7" t="n">
        <v>135600</v>
      </c>
      <c r="C11" s="7" t="n">
        <v>99149</v>
      </c>
      <c r="D11" s="5" t="n">
        <v>96411</v>
      </c>
    </row>
    <row r="12" spans="1:4">
      <c r="A12" s="4" t="s">
        <v>294</v>
      </c>
    </row>
    <row r="13" spans="1:4">
      <c r="A13" s="3" t="s">
        <v>287</v>
      </c>
    </row>
    <row r="14" spans="1:4">
      <c r="A14" s="4" t="s">
        <v>295</v>
      </c>
      <c r="B14" s="4" t="s">
        <v>296</v>
      </c>
      <c r="C14" s="4" t="s">
        <v>296</v>
      </c>
    </row>
    <row r="15" spans="1:4">
      <c r="A15" s="4" t="s">
        <v>297</v>
      </c>
    </row>
    <row r="16" spans="1:4">
      <c r="A16" s="3" t="s">
        <v>287</v>
      </c>
    </row>
    <row r="17" spans="1:4">
      <c r="A17" s="4" t="s">
        <v>295</v>
      </c>
      <c r="B17" s="4" t="s">
        <v>298</v>
      </c>
      <c r="C17" s="4" t="s">
        <v>298</v>
      </c>
    </row>
    <row r="18" spans="1:4">
      <c r="A18" s="4" t="s">
        <v>299</v>
      </c>
    </row>
    <row r="19" spans="1:4">
      <c r="A19" s="3" t="s">
        <v>287</v>
      </c>
    </row>
    <row r="20" spans="1:4">
      <c r="A20" s="4" t="s">
        <v>292</v>
      </c>
      <c r="B20" s="7" t="n">
        <v>55858</v>
      </c>
      <c r="C20" s="7" t="n">
        <v>57416</v>
      </c>
      <c r="D20" s="5" t="n">
        <v>57576</v>
      </c>
    </row>
    <row r="21" spans="1:4">
      <c r="A21" s="4" t="s">
        <v>288</v>
      </c>
      <c r="B21" s="5" t="n">
        <v>38451</v>
      </c>
      <c r="C21" s="5" t="n">
        <v>37277</v>
      </c>
      <c r="D21" s="5" t="n">
        <v>38764</v>
      </c>
    </row>
    <row r="22" spans="1:4">
      <c r="A22" s="4" t="s">
        <v>293</v>
      </c>
      <c r="B22" s="7" t="n">
        <v>17407</v>
      </c>
      <c r="C22" s="7" t="n">
        <v>20139</v>
      </c>
      <c r="D22" s="5" t="n">
        <v>18812</v>
      </c>
    </row>
    <row r="23" spans="1:4">
      <c r="A23" s="4" t="s">
        <v>300</v>
      </c>
    </row>
    <row r="24" spans="1:4">
      <c r="A24" s="3" t="s">
        <v>287</v>
      </c>
    </row>
    <row r="25" spans="1:4">
      <c r="A25" s="4" t="s">
        <v>295</v>
      </c>
      <c r="B25" s="4" t="s">
        <v>301</v>
      </c>
      <c r="C25" s="4" t="s">
        <v>301</v>
      </c>
    </row>
    <row r="26" spans="1:4">
      <c r="A26" s="4" t="s">
        <v>302</v>
      </c>
    </row>
    <row r="27" spans="1:4">
      <c r="A27" s="3" t="s">
        <v>287</v>
      </c>
    </row>
    <row r="28" spans="1:4">
      <c r="A28" s="4" t="s">
        <v>295</v>
      </c>
      <c r="B28" s="4" t="s">
        <v>303</v>
      </c>
      <c r="C28" s="4" t="s">
        <v>303</v>
      </c>
    </row>
    <row r="29" spans="1:4">
      <c r="A29" s="4" t="s">
        <v>304</v>
      </c>
    </row>
    <row r="30" spans="1:4">
      <c r="A30" s="3" t="s">
        <v>287</v>
      </c>
    </row>
    <row r="31" spans="1:4">
      <c r="A31" s="4" t="s">
        <v>292</v>
      </c>
      <c r="B31" s="7" t="n">
        <v>15922</v>
      </c>
      <c r="C31" s="7" t="n">
        <v>10416</v>
      </c>
      <c r="D31" s="5" t="n">
        <v>10995</v>
      </c>
    </row>
    <row r="32" spans="1:4">
      <c r="A32" s="4" t="s">
        <v>288</v>
      </c>
      <c r="B32" s="5" t="n">
        <v>5828</v>
      </c>
      <c r="C32" s="5" t="n">
        <v>4708</v>
      </c>
      <c r="D32" s="5" t="n">
        <v>5381</v>
      </c>
    </row>
    <row r="33" spans="1:4">
      <c r="A33" s="4" t="s">
        <v>293</v>
      </c>
      <c r="B33" s="7" t="n">
        <v>10094</v>
      </c>
      <c r="C33" s="7" t="n">
        <v>5708</v>
      </c>
      <c r="D33" s="5" t="n">
        <v>5614</v>
      </c>
    </row>
    <row r="34" spans="1:4">
      <c r="A34" s="4" t="s">
        <v>305</v>
      </c>
    </row>
    <row r="35" spans="1:4">
      <c r="A35" s="3" t="s">
        <v>287</v>
      </c>
    </row>
    <row r="36" spans="1:4">
      <c r="A36" s="4" t="s">
        <v>295</v>
      </c>
      <c r="B36" s="4" t="s">
        <v>301</v>
      </c>
      <c r="C36" s="4" t="s">
        <v>301</v>
      </c>
    </row>
    <row r="37" spans="1:4">
      <c r="A37" s="4" t="s">
        <v>306</v>
      </c>
    </row>
    <row r="38" spans="1:4">
      <c r="A38" s="3" t="s">
        <v>287</v>
      </c>
    </row>
    <row r="39" spans="1:4">
      <c r="A39" s="4" t="s">
        <v>295</v>
      </c>
      <c r="B39" s="4" t="s">
        <v>255</v>
      </c>
      <c r="C39" s="4" t="s">
        <v>255</v>
      </c>
    </row>
    <row r="40" spans="1:4">
      <c r="A40" s="4" t="s">
        <v>307</v>
      </c>
    </row>
    <row r="41" spans="1:4">
      <c r="A41" s="3" t="s">
        <v>287</v>
      </c>
    </row>
    <row r="42" spans="1:4">
      <c r="A42" s="4" t="s">
        <v>292</v>
      </c>
      <c r="B42" s="7" t="n">
        <v>7650</v>
      </c>
      <c r="C42" s="7" t="n">
        <v>8479</v>
      </c>
      <c r="D42" s="5" t="n">
        <v>8536</v>
      </c>
    </row>
    <row r="43" spans="1:4">
      <c r="A43" s="4" t="s">
        <v>288</v>
      </c>
      <c r="B43" s="5" t="n">
        <v>3890</v>
      </c>
      <c r="C43" s="5" t="n">
        <v>3609</v>
      </c>
      <c r="D43" s="5" t="n">
        <v>4128</v>
      </c>
    </row>
    <row r="44" spans="1:4">
      <c r="A44" s="4" t="s">
        <v>293</v>
      </c>
      <c r="B44" s="7" t="n">
        <v>3760</v>
      </c>
      <c r="C44" s="7" t="n">
        <v>4870</v>
      </c>
      <c r="D44" s="5" t="n">
        <v>4408</v>
      </c>
    </row>
    <row r="45" spans="1:4">
      <c r="A45" s="4" t="s">
        <v>308</v>
      </c>
    </row>
    <row r="46" spans="1:4">
      <c r="A46" s="3" t="s">
        <v>287</v>
      </c>
    </row>
    <row r="47" spans="1:4">
      <c r="A47" s="4" t="s">
        <v>295</v>
      </c>
      <c r="B47" s="4" t="s">
        <v>301</v>
      </c>
      <c r="C47" s="4" t="s">
        <v>301</v>
      </c>
    </row>
    <row r="48" spans="1:4">
      <c r="A48" s="4" t="s">
        <v>309</v>
      </c>
    </row>
    <row r="49" spans="1:4">
      <c r="A49" s="3" t="s">
        <v>287</v>
      </c>
    </row>
    <row r="50" spans="1:4">
      <c r="A50" s="4" t="s">
        <v>295</v>
      </c>
      <c r="B50" s="4" t="s">
        <v>296</v>
      </c>
      <c r="C50" s="4" t="s">
        <v>296</v>
      </c>
    </row>
    <row r="51" spans="1:4">
      <c r="A51" s="4" t="s">
        <v>282</v>
      </c>
    </row>
    <row r="52" spans="1:4">
      <c r="A52" s="3" t="s">
        <v>287</v>
      </c>
    </row>
    <row r="53" spans="1:4">
      <c r="A53" s="4" t="s">
        <v>292</v>
      </c>
      <c r="B53" s="7" t="n">
        <v>309</v>
      </c>
      <c r="C53" s="7" t="n">
        <v>309</v>
      </c>
      <c r="D53" s="5" t="n">
        <v>309</v>
      </c>
    </row>
    <row r="54" spans="1:4">
      <c r="A54" s="4" t="s">
        <v>288</v>
      </c>
      <c r="B54" s="5" t="n">
        <v>133</v>
      </c>
      <c r="C54" s="5" t="n">
        <v>101</v>
      </c>
      <c r="D54" s="5" t="n">
        <v>109</v>
      </c>
    </row>
    <row r="55" spans="1:4">
      <c r="A55" s="4" t="s">
        <v>293</v>
      </c>
      <c r="B55" s="7" t="n">
        <v>176</v>
      </c>
      <c r="C55" s="7" t="n">
        <v>208</v>
      </c>
      <c r="D55" s="5" t="n">
        <v>200</v>
      </c>
    </row>
    <row r="56" spans="1:4">
      <c r="A56" s="4" t="s">
        <v>310</v>
      </c>
    </row>
    <row r="57" spans="1:4">
      <c r="A57" s="3" t="s">
        <v>287</v>
      </c>
    </row>
    <row r="58" spans="1:4">
      <c r="A58" s="4" t="s">
        <v>295</v>
      </c>
      <c r="B58" s="4" t="s">
        <v>311</v>
      </c>
      <c r="C58" s="4" t="s">
        <v>311</v>
      </c>
    </row>
    <row r="59" spans="1:4">
      <c r="A59" s="4" t="s">
        <v>312</v>
      </c>
    </row>
    <row r="60" spans="1:4">
      <c r="A60" s="3" t="s">
        <v>287</v>
      </c>
    </row>
    <row r="61" spans="1:4">
      <c r="A61" s="4" t="s">
        <v>295</v>
      </c>
      <c r="B61" s="4" t="s">
        <v>313</v>
      </c>
      <c r="C61" s="4" t="s">
        <v>313</v>
      </c>
    </row>
    <row r="62" spans="1:4">
      <c r="A62" s="4" t="s">
        <v>314</v>
      </c>
    </row>
    <row r="63" spans="1:4">
      <c r="A63" s="3" t="s">
        <v>287</v>
      </c>
    </row>
    <row r="64" spans="1:4">
      <c r="A64" s="4" t="s">
        <v>315</v>
      </c>
      <c r="B64" s="7" t="n">
        <v>4687</v>
      </c>
      <c r="C64" s="7" t="n">
        <v>4687</v>
      </c>
      <c r="D64" s="7" t="n">
        <v>46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6</v>
      </c>
      <c r="B1" s="2" t="s">
        <v>2</v>
      </c>
      <c r="C1" s="2" t="s">
        <v>49</v>
      </c>
      <c r="D1" s="2" t="s">
        <v>26</v>
      </c>
    </row>
    <row r="2" spans="1:4">
      <c r="A2" s="3" t="s">
        <v>149</v>
      </c>
    </row>
    <row r="3" spans="1:4">
      <c r="A3" s="4" t="s">
        <v>317</v>
      </c>
      <c r="B3" s="7" t="n">
        <v>283267</v>
      </c>
      <c r="C3" s="7" t="n">
        <v>233187</v>
      </c>
      <c r="D3" s="7" t="n">
        <v>191680</v>
      </c>
    </row>
    <row r="4" spans="1:4">
      <c r="A4" s="4" t="s">
        <v>318</v>
      </c>
      <c r="B4" s="5" t="n">
        <v>12659</v>
      </c>
      <c r="C4" s="5" t="n">
        <v>10408</v>
      </c>
      <c r="D4" s="5" t="n">
        <v>10562</v>
      </c>
    </row>
    <row r="5" spans="1:4">
      <c r="A5" s="4" t="s">
        <v>319</v>
      </c>
      <c r="B5" s="5" t="n">
        <v>29893</v>
      </c>
      <c r="C5" s="5" t="n">
        <v>31153</v>
      </c>
      <c r="D5" s="5" t="n">
        <v>27521</v>
      </c>
    </row>
    <row r="6" spans="1:4">
      <c r="A6" s="4" t="s">
        <v>53</v>
      </c>
      <c r="B6" s="7" t="n">
        <v>325819</v>
      </c>
      <c r="C6" s="7" t="n">
        <v>274748</v>
      </c>
      <c r="D6" s="7" t="n">
        <v>2297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20</v>
      </c>
      <c r="B1" s="2" t="s">
        <v>2</v>
      </c>
      <c r="C1" s="2" t="s">
        <v>49</v>
      </c>
      <c r="D1" s="2" t="s">
        <v>26</v>
      </c>
    </row>
    <row r="2" spans="1:4">
      <c r="A2" s="3" t="s">
        <v>152</v>
      </c>
    </row>
    <row r="3" spans="1:4">
      <c r="A3" s="4" t="s">
        <v>321</v>
      </c>
      <c r="B3" s="7" t="n">
        <v>528962</v>
      </c>
      <c r="C3" s="7" t="n">
        <v>424056</v>
      </c>
      <c r="D3" s="7" t="n">
        <v>396789</v>
      </c>
    </row>
    <row r="4" spans="1:4">
      <c r="A4" s="4" t="s">
        <v>322</v>
      </c>
      <c r="B4" s="5" t="n">
        <v>224818</v>
      </c>
      <c r="C4" s="5" t="n">
        <v>195106</v>
      </c>
      <c r="D4" s="5" t="n">
        <v>186485</v>
      </c>
    </row>
    <row r="5" spans="1:4">
      <c r="A5" s="4" t="s">
        <v>56</v>
      </c>
      <c r="B5" s="7" t="n">
        <v>304144</v>
      </c>
      <c r="C5" s="7" t="n">
        <v>228950</v>
      </c>
      <c r="D5" s="7" t="n">
        <v>2103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49</v>
      </c>
      <c r="D1" s="2" t="s">
        <v>26</v>
      </c>
    </row>
    <row r="2" spans="1:4">
      <c r="A2" s="3" t="s">
        <v>155</v>
      </c>
    </row>
    <row r="3" spans="1:4">
      <c r="A3" s="4" t="s">
        <v>324</v>
      </c>
      <c r="B3" s="7" t="n">
        <v>34908</v>
      </c>
      <c r="C3" s="7" t="n">
        <v>39365</v>
      </c>
      <c r="D3" s="7" t="n">
        <v>42646</v>
      </c>
    </row>
    <row r="4" spans="1:4">
      <c r="A4" s="4" t="s">
        <v>325</v>
      </c>
      <c r="B4" s="5" t="n">
        <v>27351</v>
      </c>
      <c r="C4" s="5" t="n">
        <v>23055</v>
      </c>
      <c r="D4" s="5" t="n">
        <v>23558</v>
      </c>
    </row>
    <row r="5" spans="1:4">
      <c r="A5" s="4" t="s">
        <v>326</v>
      </c>
      <c r="B5" s="5" t="n">
        <v>3116</v>
      </c>
      <c r="C5" s="5" t="n">
        <v>3561</v>
      </c>
      <c r="D5" s="5" t="n">
        <v>5613</v>
      </c>
    </row>
    <row r="6" spans="1:4">
      <c r="A6" s="4" t="s">
        <v>327</v>
      </c>
      <c r="B6" s="5" t="n">
        <v>7927</v>
      </c>
      <c r="C6" s="5" t="n">
        <v>11124</v>
      </c>
      <c r="D6" s="5" t="n">
        <v>11120</v>
      </c>
    </row>
    <row r="7" spans="1:4">
      <c r="A7" s="4" t="s">
        <v>282</v>
      </c>
      <c r="B7" s="5" t="n">
        <v>28546</v>
      </c>
      <c r="C7" s="5" t="n">
        <v>25744</v>
      </c>
      <c r="D7" s="5" t="n">
        <v>26912</v>
      </c>
    </row>
    <row r="8" spans="1:4">
      <c r="A8" s="4" t="s">
        <v>64</v>
      </c>
      <c r="B8" s="7" t="n">
        <v>101848</v>
      </c>
      <c r="C8" s="7" t="n">
        <v>102849</v>
      </c>
      <c r="D8" s="7" t="n">
        <v>1098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v>
      </c>
      <c r="B1" s="2" t="s">
        <v>2</v>
      </c>
      <c r="C1" s="2" t="s">
        <v>49</v>
      </c>
      <c r="D1" s="2" t="s">
        <v>26</v>
      </c>
    </row>
    <row r="2" spans="1:4">
      <c r="A2" s="3" t="s">
        <v>50</v>
      </c>
    </row>
    <row r="3" spans="1:4">
      <c r="A3" s="4" t="s">
        <v>51</v>
      </c>
      <c r="B3" s="7" t="n">
        <v>18250</v>
      </c>
      <c r="C3" s="7" t="n">
        <v>26049</v>
      </c>
      <c r="D3" s="7" t="n">
        <v>19762</v>
      </c>
    </row>
    <row r="4" spans="1:4">
      <c r="A4" s="4" t="s">
        <v>52</v>
      </c>
      <c r="B4" s="5" t="n">
        <v>162748</v>
      </c>
      <c r="C4" s="5" t="n">
        <v>82157</v>
      </c>
      <c r="D4" s="5" t="n">
        <v>139144</v>
      </c>
    </row>
    <row r="5" spans="1:4">
      <c r="A5" s="4" t="s">
        <v>53</v>
      </c>
      <c r="B5" s="5" t="n">
        <v>325819</v>
      </c>
      <c r="C5" s="5" t="n">
        <v>274748</v>
      </c>
      <c r="D5" s="5" t="n">
        <v>229763</v>
      </c>
    </row>
    <row r="6" spans="1:4">
      <c r="A6" s="4" t="s">
        <v>54</v>
      </c>
      <c r="B6" s="5" t="n">
        <v>49887</v>
      </c>
      <c r="C6" s="5" t="n">
        <v>34125</v>
      </c>
      <c r="D6" s="5" t="n">
        <v>45384</v>
      </c>
    </row>
    <row r="7" spans="1:4">
      <c r="A7" s="4" t="s">
        <v>55</v>
      </c>
      <c r="B7" s="5" t="n">
        <v>556704</v>
      </c>
      <c r="C7" s="5" t="n">
        <v>417079</v>
      </c>
      <c r="D7" s="5" t="n">
        <v>434053</v>
      </c>
    </row>
    <row r="8" spans="1:4">
      <c r="A8" s="4" t="s">
        <v>56</v>
      </c>
      <c r="B8" s="5" t="n">
        <v>304144</v>
      </c>
      <c r="C8" s="5" t="n">
        <v>228950</v>
      </c>
      <c r="D8" s="5" t="n">
        <v>210304</v>
      </c>
    </row>
    <row r="9" spans="1:4">
      <c r="A9" s="4" t="s">
        <v>57</v>
      </c>
      <c r="B9" s="5" t="n">
        <v>163211</v>
      </c>
      <c r="C9" s="5" t="n">
        <v>124183</v>
      </c>
      <c r="D9" s="5" t="n">
        <v>123001</v>
      </c>
    </row>
    <row r="10" spans="1:4">
      <c r="A10" s="4" t="s">
        <v>58</v>
      </c>
      <c r="B10" s="5" t="n">
        <v>171724</v>
      </c>
      <c r="C10" s="5" t="n">
        <v>130132</v>
      </c>
      <c r="D10" s="5" t="n">
        <v>134761</v>
      </c>
    </row>
    <row r="11" spans="1:4">
      <c r="A11" s="4" t="s">
        <v>59</v>
      </c>
      <c r="B11" s="5" t="n">
        <v>12643</v>
      </c>
      <c r="C11" s="5" t="n">
        <v>24156</v>
      </c>
      <c r="D11" s="5" t="n">
        <v>32380</v>
      </c>
    </row>
    <row r="12" spans="1:4">
      <c r="A12" s="4" t="s">
        <v>60</v>
      </c>
      <c r="B12" s="5" t="n">
        <v>25793</v>
      </c>
      <c r="C12" s="5" t="n">
        <v>21358</v>
      </c>
      <c r="D12" s="5" t="n">
        <v>21277</v>
      </c>
    </row>
    <row r="13" spans="1:4">
      <c r="A13" s="4" t="s">
        <v>61</v>
      </c>
      <c r="B13" s="5" t="n">
        <v>1234219</v>
      </c>
      <c r="C13" s="5" t="n">
        <v>945858</v>
      </c>
      <c r="D13" s="5" t="n">
        <v>955776</v>
      </c>
    </row>
    <row r="14" spans="1:4">
      <c r="A14" s="3" t="s">
        <v>62</v>
      </c>
    </row>
    <row r="15" spans="1:4">
      <c r="A15" s="4" t="s">
        <v>63</v>
      </c>
      <c r="B15" s="5" t="n">
        <v>80859</v>
      </c>
      <c r="C15" s="5" t="n">
        <v>79164</v>
      </c>
      <c r="D15" s="5" t="n">
        <v>88148</v>
      </c>
    </row>
    <row r="16" spans="1:4">
      <c r="A16" s="4" t="s">
        <v>64</v>
      </c>
      <c r="B16" s="5" t="n">
        <v>101848</v>
      </c>
      <c r="C16" s="5" t="n">
        <v>102849</v>
      </c>
      <c r="D16" s="5" t="n">
        <v>109849</v>
      </c>
    </row>
    <row r="17" spans="1:4">
      <c r="A17" s="4" t="s">
        <v>65</v>
      </c>
      <c r="B17" s="5" t="n">
        <v>182707</v>
      </c>
      <c r="C17" s="5" t="n">
        <v>182013</v>
      </c>
      <c r="D17" s="5" t="n">
        <v>197997</v>
      </c>
    </row>
    <row r="18" spans="1:4">
      <c r="A18" s="4" t="s">
        <v>66</v>
      </c>
      <c r="B18" s="5" t="n">
        <v>243504</v>
      </c>
      <c r="C18" s="5" t="n">
        <v>49924</v>
      </c>
      <c r="D18" s="5" t="n">
        <v>49918</v>
      </c>
    </row>
    <row r="19" spans="1:4">
      <c r="A19" s="4" t="s">
        <v>67</v>
      </c>
      <c r="B19" s="5" t="n">
        <v>72362</v>
      </c>
      <c r="C19" s="5" t="n">
        <v>61176</v>
      </c>
      <c r="D19" s="5" t="n">
        <v>60805</v>
      </c>
    </row>
    <row r="20" spans="1:4">
      <c r="A20" s="4" t="s">
        <v>68</v>
      </c>
      <c r="B20" s="5" t="n">
        <v>498573</v>
      </c>
      <c r="C20" s="5" t="n">
        <v>293113</v>
      </c>
      <c r="D20" s="5" t="n">
        <v>308720</v>
      </c>
    </row>
    <row r="21" spans="1:4">
      <c r="A21" s="3" t="s">
        <v>69</v>
      </c>
    </row>
    <row r="22" spans="1:4">
      <c r="A22" s="4" t="s">
        <v>70</v>
      </c>
      <c r="B22" s="5" t="n">
        <v>279</v>
      </c>
      <c r="C22" s="5" t="n">
        <v>277</v>
      </c>
      <c r="D22" s="5" t="n">
        <v>276</v>
      </c>
    </row>
    <row r="23" spans="1:4">
      <c r="A23" s="4" t="s">
        <v>71</v>
      </c>
      <c r="B23" s="5" t="n">
        <v>204748</v>
      </c>
      <c r="C23" s="5" t="n">
        <v>203990</v>
      </c>
      <c r="D23" s="5" t="n">
        <v>201814</v>
      </c>
    </row>
    <row r="24" spans="1:4">
      <c r="A24" s="4" t="s">
        <v>72</v>
      </c>
      <c r="B24" s="5" t="n">
        <v>558742</v>
      </c>
      <c r="C24" s="5" t="n">
        <v>475506</v>
      </c>
      <c r="D24" s="5" t="n">
        <v>472154</v>
      </c>
    </row>
    <row r="25" spans="1:4">
      <c r="A25" s="4" t="s">
        <v>73</v>
      </c>
      <c r="B25" s="5" t="n">
        <v>1344</v>
      </c>
      <c r="C25" s="5" t="n">
        <v>2439</v>
      </c>
      <c r="D25" s="5" t="n">
        <v>2279</v>
      </c>
    </row>
    <row r="26" spans="1:4">
      <c r="A26" s="4" t="s">
        <v>74</v>
      </c>
      <c r="B26" s="5" t="n">
        <v>765113</v>
      </c>
      <c r="C26" s="5" t="n">
        <v>682212</v>
      </c>
      <c r="D26" s="5" t="n">
        <v>676523</v>
      </c>
    </row>
    <row r="27" spans="1:4">
      <c r="A27" s="4" t="s">
        <v>75</v>
      </c>
      <c r="B27" s="5" t="n">
        <v>-29467</v>
      </c>
      <c r="C27" s="5" t="n">
        <v>-29467</v>
      </c>
      <c r="D27" s="5" t="n">
        <v>-29467</v>
      </c>
    </row>
    <row r="28" spans="1:4">
      <c r="A28" s="4" t="s">
        <v>76</v>
      </c>
      <c r="B28" s="5" t="n">
        <v>735646</v>
      </c>
      <c r="C28" s="5" t="n">
        <v>652745</v>
      </c>
      <c r="D28" s="5" t="n">
        <v>647056</v>
      </c>
    </row>
    <row r="29" spans="1:4">
      <c r="A29" s="4" t="s">
        <v>77</v>
      </c>
      <c r="B29" s="7" t="n">
        <v>1234219</v>
      </c>
      <c r="C29" s="7" t="n">
        <v>945858</v>
      </c>
      <c r="D29" s="7" t="n">
        <v>9557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8</v>
      </c>
      <c r="B1" s="2" t="s">
        <v>1</v>
      </c>
    </row>
    <row r="2" spans="1:4">
      <c r="B2" s="2" t="s">
        <v>2</v>
      </c>
      <c r="C2" s="2" t="s">
        <v>26</v>
      </c>
      <c r="D2" s="2" t="s">
        <v>49</v>
      </c>
    </row>
    <row r="3" spans="1:4">
      <c r="A3" s="3" t="s">
        <v>329</v>
      </c>
    </row>
    <row r="4" spans="1:4">
      <c r="A4" s="4" t="s">
        <v>330</v>
      </c>
      <c r="B4" s="7" t="n">
        <v>38502</v>
      </c>
      <c r="C4" s="7" t="n">
        <v>32393</v>
      </c>
    </row>
    <row r="5" spans="1:4">
      <c r="A5" s="4" t="s">
        <v>331</v>
      </c>
      <c r="B5" s="5" t="n">
        <v>23512</v>
      </c>
      <c r="C5" s="5" t="n">
        <v>18570</v>
      </c>
    </row>
    <row r="6" spans="1:4">
      <c r="A6" s="4" t="s">
        <v>332</v>
      </c>
      <c r="B6" s="5" t="n">
        <v>782</v>
      </c>
      <c r="C6" s="5" t="n">
        <v>150</v>
      </c>
    </row>
    <row r="7" spans="1:4">
      <c r="A7" s="4" t="s">
        <v>333</v>
      </c>
      <c r="B7" s="5" t="n">
        <v>-17466</v>
      </c>
      <c r="C7" s="5" t="n">
        <v>-13963</v>
      </c>
    </row>
    <row r="8" spans="1:4">
      <c r="A8" s="4" t="s">
        <v>334</v>
      </c>
      <c r="B8" s="5" t="n">
        <v>45330</v>
      </c>
      <c r="C8" s="5" t="n">
        <v>37150</v>
      </c>
    </row>
    <row r="9" spans="1:4">
      <c r="A9" s="4" t="s">
        <v>335</v>
      </c>
      <c r="B9" s="5" t="n">
        <v>17979</v>
      </c>
      <c r="C9" s="5" t="n">
        <v>13592</v>
      </c>
    </row>
    <row r="10" spans="1:4">
      <c r="A10" s="4" t="s">
        <v>325</v>
      </c>
      <c r="B10" s="7" t="n">
        <v>27351</v>
      </c>
      <c r="C10" s="7" t="n">
        <v>23558</v>
      </c>
      <c r="D10" s="7" t="n">
        <v>230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49</v>
      </c>
      <c r="D1" s="2" t="s">
        <v>26</v>
      </c>
    </row>
    <row r="2" spans="1:4">
      <c r="A2" s="3" t="s">
        <v>337</v>
      </c>
    </row>
    <row r="3" spans="1:4">
      <c r="A3" s="4" t="s">
        <v>338</v>
      </c>
      <c r="B3" s="7" t="n">
        <v>-497</v>
      </c>
      <c r="C3" s="7" t="n">
        <v>-76</v>
      </c>
      <c r="D3" s="7" t="n">
        <v>-82</v>
      </c>
    </row>
    <row r="4" spans="1:4">
      <c r="A4" s="4" t="s">
        <v>339</v>
      </c>
      <c r="B4" s="5" t="n">
        <v>244012</v>
      </c>
      <c r="C4" s="5" t="n">
        <v>49924</v>
      </c>
      <c r="D4" s="5" t="n">
        <v>49918</v>
      </c>
    </row>
    <row r="5" spans="1:4">
      <c r="A5" s="4" t="s">
        <v>340</v>
      </c>
      <c r="B5" s="5" t="n">
        <v>-508</v>
      </c>
      <c r="C5" s="5" t="n">
        <v>0</v>
      </c>
      <c r="D5" s="5" t="n">
        <v>0</v>
      </c>
    </row>
    <row r="6" spans="1:4">
      <c r="A6" s="4" t="s">
        <v>341</v>
      </c>
      <c r="B6" s="5" t="n">
        <v>243504</v>
      </c>
      <c r="C6" s="5" t="n">
        <v>49924</v>
      </c>
      <c r="D6" s="5" t="n">
        <v>49918</v>
      </c>
    </row>
    <row r="7" spans="1:4">
      <c r="A7" s="4" t="s">
        <v>342</v>
      </c>
    </row>
    <row r="8" spans="1:4">
      <c r="A8" s="3" t="s">
        <v>337</v>
      </c>
    </row>
    <row r="9" spans="1:4">
      <c r="A9" s="4" t="s">
        <v>343</v>
      </c>
      <c r="B9" s="5" t="n">
        <v>190000</v>
      </c>
      <c r="C9" s="5" t="n">
        <v>0</v>
      </c>
      <c r="D9" s="5" t="n">
        <v>0</v>
      </c>
    </row>
    <row r="10" spans="1:4">
      <c r="A10" s="4" t="s">
        <v>344</v>
      </c>
    </row>
    <row r="11" spans="1:4">
      <c r="A11" s="3" t="s">
        <v>337</v>
      </c>
    </row>
    <row r="12" spans="1:4">
      <c r="A12" s="4" t="s">
        <v>343</v>
      </c>
      <c r="B12" s="5" t="n">
        <v>50000</v>
      </c>
      <c r="C12" s="5" t="n">
        <v>50000</v>
      </c>
      <c r="D12" s="5" t="n">
        <v>50000</v>
      </c>
    </row>
    <row r="13" spans="1:4">
      <c r="A13" s="4" t="s">
        <v>282</v>
      </c>
    </row>
    <row r="14" spans="1:4">
      <c r="A14" s="3" t="s">
        <v>337</v>
      </c>
    </row>
    <row r="15" spans="1:4">
      <c r="A15" s="4" t="s">
        <v>343</v>
      </c>
      <c r="B15" s="7" t="n">
        <v>4509</v>
      </c>
      <c r="C15" s="7" t="n">
        <v>0</v>
      </c>
      <c r="D1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5</v>
      </c>
      <c r="B1" s="2" t="s">
        <v>346</v>
      </c>
      <c r="C1" s="2" t="s">
        <v>347</v>
      </c>
      <c r="D1" s="2" t="s">
        <v>348</v>
      </c>
      <c r="E1" s="2" t="s">
        <v>2</v>
      </c>
      <c r="F1" s="2" t="s">
        <v>245</v>
      </c>
      <c r="G1" s="2" t="s">
        <v>246</v>
      </c>
      <c r="H1" s="2" t="s">
        <v>49</v>
      </c>
      <c r="I1" s="2" t="s">
        <v>26</v>
      </c>
      <c r="J1" s="2" t="s">
        <v>349</v>
      </c>
      <c r="K1" s="2" t="s">
        <v>350</v>
      </c>
    </row>
    <row r="2" spans="1:11">
      <c r="A2" s="3" t="s">
        <v>351</v>
      </c>
    </row>
    <row r="3" spans="1:11">
      <c r="A3" s="4" t="s">
        <v>66</v>
      </c>
      <c r="E3" s="7" t="n">
        <v>243504000</v>
      </c>
      <c r="H3" s="7" t="n">
        <v>49924000</v>
      </c>
      <c r="I3" s="7" t="n">
        <v>49918000</v>
      </c>
    </row>
    <row r="4" spans="1:11">
      <c r="A4" s="4" t="s">
        <v>352</v>
      </c>
    </row>
    <row r="5" spans="1:11">
      <c r="A5" s="3" t="s">
        <v>351</v>
      </c>
    </row>
    <row r="6" spans="1:11">
      <c r="A6" s="4" t="s">
        <v>353</v>
      </c>
      <c r="B6" s="4" t="s">
        <v>354</v>
      </c>
    </row>
    <row r="7" spans="1:11">
      <c r="A7" s="4" t="s">
        <v>342</v>
      </c>
    </row>
    <row r="8" spans="1:11">
      <c r="A8" s="3" t="s">
        <v>351</v>
      </c>
    </row>
    <row r="9" spans="1:11">
      <c r="A9" s="4" t="s">
        <v>355</v>
      </c>
      <c r="E9" s="4" t="s">
        <v>356</v>
      </c>
    </row>
    <row r="10" spans="1:11">
      <c r="A10" s="4" t="s">
        <v>357</v>
      </c>
      <c r="E10" s="7" t="n">
        <v>232800000</v>
      </c>
    </row>
    <row r="11" spans="1:11">
      <c r="A11" s="4" t="s">
        <v>358</v>
      </c>
      <c r="E11" s="9" t="n">
        <v>2.5</v>
      </c>
    </row>
    <row r="12" spans="1:11">
      <c r="A12" s="4" t="s">
        <v>359</v>
      </c>
    </row>
    <row r="13" spans="1:11">
      <c r="A13" s="3" t="s">
        <v>351</v>
      </c>
    </row>
    <row r="14" spans="1:11">
      <c r="A14" s="4" t="s">
        <v>360</v>
      </c>
      <c r="F14" s="7" t="n">
        <v>325000000</v>
      </c>
      <c r="G14" s="7" t="n">
        <v>200000000</v>
      </c>
    </row>
    <row r="15" spans="1:11">
      <c r="A15" s="4" t="s">
        <v>361</v>
      </c>
    </row>
    <row r="16" spans="1:11">
      <c r="A16" s="3" t="s">
        <v>351</v>
      </c>
    </row>
    <row r="17" spans="1:11">
      <c r="A17" s="4" t="s">
        <v>360</v>
      </c>
      <c r="J17" s="7" t="n">
        <v>100000000</v>
      </c>
      <c r="K17" s="7" t="n">
        <v>100000000</v>
      </c>
    </row>
    <row r="18" spans="1:11">
      <c r="A18" s="4" t="s">
        <v>362</v>
      </c>
      <c r="E18" s="7" t="n">
        <v>2200000</v>
      </c>
      <c r="I18" s="7" t="n">
        <v>2400000</v>
      </c>
    </row>
    <row r="19" spans="1:11">
      <c r="A19" s="4" t="s">
        <v>357</v>
      </c>
      <c r="E19" s="7" t="n">
        <v>132800000</v>
      </c>
    </row>
    <row r="20" spans="1:11">
      <c r="A20" s="4" t="s">
        <v>363</v>
      </c>
    </row>
    <row r="21" spans="1:11">
      <c r="A21" s="3" t="s">
        <v>351</v>
      </c>
    </row>
    <row r="22" spans="1:11">
      <c r="A22" s="4" t="s">
        <v>357</v>
      </c>
      <c r="D22" s="7" t="n">
        <v>150000000</v>
      </c>
    </row>
    <row r="23" spans="1:11">
      <c r="A23" s="4" t="s">
        <v>66</v>
      </c>
      <c r="C23" s="7" t="n">
        <v>50000000</v>
      </c>
    </row>
    <row r="24" spans="1:11">
      <c r="A24" s="4" t="s">
        <v>364</v>
      </c>
      <c r="C24" s="4" t="s">
        <v>365</v>
      </c>
    </row>
    <row r="25" spans="1:11">
      <c r="A25" s="4" t="s">
        <v>366</v>
      </c>
      <c r="E25" s="4" t="s">
        <v>367</v>
      </c>
    </row>
    <row r="26" spans="1:11">
      <c r="A26" s="4" t="s">
        <v>368</v>
      </c>
      <c r="D26" s="4" t="s">
        <v>369</v>
      </c>
    </row>
    <row r="27" spans="1:11">
      <c r="A27" s="4" t="s">
        <v>370</v>
      </c>
    </row>
    <row r="28" spans="1:11">
      <c r="A28" s="3" t="s">
        <v>351</v>
      </c>
    </row>
    <row r="29" spans="1:11">
      <c r="A29" s="4" t="s">
        <v>360</v>
      </c>
      <c r="B29" s="7" t="n">
        <v>200000000</v>
      </c>
    </row>
    <row r="30" spans="1:11">
      <c r="A30" s="4" t="s">
        <v>371</v>
      </c>
      <c r="B30" s="7" t="n">
        <v>50000000</v>
      </c>
    </row>
    <row r="31" spans="1:11">
      <c r="A31" s="4" t="s">
        <v>372</v>
      </c>
    </row>
    <row r="32" spans="1:11">
      <c r="A32" s="3" t="s">
        <v>351</v>
      </c>
    </row>
    <row r="33" spans="1:11">
      <c r="A33" s="4" t="s">
        <v>373</v>
      </c>
      <c r="B33" s="4" t="s">
        <v>374</v>
      </c>
    </row>
    <row r="34" spans="1:11">
      <c r="A34" s="4" t="s">
        <v>375</v>
      </c>
    </row>
    <row r="35" spans="1:11">
      <c r="A35" s="3" t="s">
        <v>351</v>
      </c>
    </row>
    <row r="36" spans="1:11">
      <c r="A36" s="4" t="s">
        <v>376</v>
      </c>
      <c r="B36" s="4" t="s">
        <v>377</v>
      </c>
    </row>
    <row r="37" spans="1:11">
      <c r="A37" s="4" t="s">
        <v>378</v>
      </c>
    </row>
    <row r="38" spans="1:11">
      <c r="A38" s="3" t="s">
        <v>351</v>
      </c>
    </row>
    <row r="39" spans="1:11">
      <c r="A39" s="4" t="s">
        <v>376</v>
      </c>
      <c r="B39" s="4" t="s">
        <v>379</v>
      </c>
    </row>
    <row r="40" spans="1:11">
      <c r="A40" s="4" t="s">
        <v>380</v>
      </c>
    </row>
    <row r="41" spans="1:11">
      <c r="A41" s="3" t="s">
        <v>351</v>
      </c>
    </row>
    <row r="42" spans="1:11">
      <c r="A42" s="4" t="s">
        <v>373</v>
      </c>
      <c r="B42" s="4" t="s">
        <v>381</v>
      </c>
    </row>
    <row r="43" spans="1:11">
      <c r="A43" s="4" t="s">
        <v>382</v>
      </c>
    </row>
    <row r="44" spans="1:11">
      <c r="A44" s="3" t="s">
        <v>351</v>
      </c>
    </row>
    <row r="45" spans="1:11">
      <c r="A45" s="4" t="s">
        <v>373</v>
      </c>
      <c r="B45" s="4" t="s">
        <v>3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384</v>
      </c>
      <c r="B1" s="2" t="s">
        <v>385</v>
      </c>
      <c r="C1" s="2" t="s">
        <v>25</v>
      </c>
    </row>
    <row r="2" spans="1:4">
      <c r="B2" s="2" t="s">
        <v>386</v>
      </c>
      <c r="C2" s="2" t="s">
        <v>2</v>
      </c>
      <c r="D2" s="2" t="s">
        <v>26</v>
      </c>
    </row>
    <row r="3" spans="1:4">
      <c r="A3" s="3" t="s">
        <v>387</v>
      </c>
    </row>
    <row r="4" spans="1:4">
      <c r="A4" s="4" t="s">
        <v>388</v>
      </c>
      <c r="C4" s="4" t="s">
        <v>389</v>
      </c>
      <c r="D4" s="4" t="s">
        <v>390</v>
      </c>
    </row>
    <row r="5" spans="1:4">
      <c r="A5" s="4" t="s">
        <v>391</v>
      </c>
    </row>
    <row r="6" spans="1:4">
      <c r="A6" s="3" t="s">
        <v>387</v>
      </c>
    </row>
    <row r="7" spans="1:4">
      <c r="A7" s="4" t="s">
        <v>392</v>
      </c>
      <c r="B7" s="4" t="s">
        <v>29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6</v>
      </c>
    </row>
    <row r="3" spans="1:3">
      <c r="A3" s="3" t="s">
        <v>394</v>
      </c>
    </row>
    <row r="4" spans="1:3">
      <c r="A4" s="4" t="s">
        <v>330</v>
      </c>
      <c r="B4" s="7" t="n">
        <v>12545</v>
      </c>
      <c r="C4" s="7" t="n">
        <v>9241</v>
      </c>
    </row>
    <row r="5" spans="1:3">
      <c r="A5" s="4" t="s">
        <v>147</v>
      </c>
      <c r="B5" s="5" t="n">
        <v>0</v>
      </c>
      <c r="C5" s="5" t="n">
        <v>7288</v>
      </c>
    </row>
    <row r="6" spans="1:3">
      <c r="A6" s="4" t="s">
        <v>395</v>
      </c>
      <c r="B6" s="5" t="n">
        <v>-4877</v>
      </c>
      <c r="C6" s="5" t="n">
        <v>-2574</v>
      </c>
    </row>
    <row r="7" spans="1:3">
      <c r="A7" s="4" t="s">
        <v>396</v>
      </c>
      <c r="B7" s="5" t="n">
        <v>769</v>
      </c>
      <c r="C7" s="5" t="n">
        <v>1227</v>
      </c>
    </row>
    <row r="8" spans="1:3">
      <c r="A8" s="4" t="s">
        <v>397</v>
      </c>
      <c r="B8" s="5" t="n">
        <v>-1169</v>
      </c>
      <c r="C8" s="5" t="n">
        <v>1204</v>
      </c>
    </row>
    <row r="9" spans="1:3">
      <c r="A9" s="4" t="s">
        <v>46</v>
      </c>
      <c r="B9" s="5" t="n">
        <v>-164</v>
      </c>
      <c r="C9" s="5" t="n">
        <v>659</v>
      </c>
    </row>
    <row r="10" spans="1:3">
      <c r="A10" s="4" t="s">
        <v>398</v>
      </c>
      <c r="B10" s="5" t="n">
        <v>7104</v>
      </c>
      <c r="C10" s="5" t="n">
        <v>17045</v>
      </c>
    </row>
    <row r="11" spans="1:3">
      <c r="A11" s="4" t="s">
        <v>399</v>
      </c>
      <c r="B11" s="5" t="n">
        <v>-25</v>
      </c>
      <c r="C11" s="5" t="n">
        <v>-6649</v>
      </c>
    </row>
    <row r="12" spans="1:3">
      <c r="A12" s="4" t="s">
        <v>400</v>
      </c>
      <c r="B12" s="5" t="n">
        <v>7079</v>
      </c>
      <c r="C12" s="7" t="n">
        <v>10396</v>
      </c>
    </row>
    <row r="13" spans="1:3">
      <c r="A13" s="4" t="s">
        <v>401</v>
      </c>
      <c r="B13" s="7" t="n">
        <v>9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49</v>
      </c>
      <c r="D1" s="2" t="s">
        <v>26</v>
      </c>
    </row>
    <row r="2" spans="1:4">
      <c r="A2" s="3" t="s">
        <v>164</v>
      </c>
    </row>
    <row r="3" spans="1:4">
      <c r="A3" s="4" t="s">
        <v>403</v>
      </c>
      <c r="B3" s="5" t="n">
        <v>75000</v>
      </c>
      <c r="C3" s="5" t="n">
        <v>75000</v>
      </c>
      <c r="D3" s="5" t="n">
        <v>75000</v>
      </c>
    </row>
    <row r="4" spans="1:4">
      <c r="A4" s="4" t="s">
        <v>404</v>
      </c>
      <c r="B4" s="5" t="n">
        <v>27902</v>
      </c>
      <c r="C4" s="5" t="n">
        <v>27674</v>
      </c>
      <c r="D4" s="5" t="n">
        <v>27625</v>
      </c>
    </row>
    <row r="5" spans="1:4">
      <c r="A5" s="4" t="s">
        <v>405</v>
      </c>
      <c r="B5" s="5" t="n">
        <v>2684</v>
      </c>
      <c r="C5" s="5" t="n">
        <v>2684</v>
      </c>
      <c r="D5" s="5" t="n">
        <v>26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5</v>
      </c>
      <c r="D1" s="2" t="s">
        <v>1</v>
      </c>
    </row>
    <row r="2" spans="1:5">
      <c r="B2" s="2" t="s">
        <v>2</v>
      </c>
      <c r="C2" s="2" t="s">
        <v>26</v>
      </c>
      <c r="D2" s="2" t="s">
        <v>2</v>
      </c>
      <c r="E2" s="2" t="s">
        <v>26</v>
      </c>
    </row>
    <row r="3" spans="1:5">
      <c r="A3" s="3" t="s">
        <v>164</v>
      </c>
    </row>
    <row r="4" spans="1:5">
      <c r="A4" s="4" t="s">
        <v>407</v>
      </c>
      <c r="B4" s="5" t="n">
        <v>25235000</v>
      </c>
      <c r="C4" s="5" t="n">
        <v>25060000</v>
      </c>
      <c r="D4" s="5" t="n">
        <v>25208000</v>
      </c>
      <c r="E4" s="5" t="n">
        <v>24993000</v>
      </c>
    </row>
    <row r="5" spans="1:5">
      <c r="A5" s="4" t="s">
        <v>408</v>
      </c>
      <c r="B5" s="5" t="n">
        <v>269000</v>
      </c>
      <c r="C5" s="5" t="n">
        <v>399000</v>
      </c>
      <c r="D5" s="5" t="n">
        <v>301000</v>
      </c>
      <c r="E5" s="5" t="n">
        <v>339000</v>
      </c>
    </row>
    <row r="6" spans="1:5">
      <c r="A6" s="4" t="s">
        <v>409</v>
      </c>
      <c r="B6" s="5" t="n">
        <v>25504000</v>
      </c>
      <c r="C6" s="5" t="n">
        <v>25459000</v>
      </c>
      <c r="D6" s="5" t="n">
        <v>25509000</v>
      </c>
      <c r="E6" s="5" t="n">
        <v>25332000</v>
      </c>
    </row>
    <row r="7" spans="1:5">
      <c r="A7" s="4" t="s">
        <v>410</v>
      </c>
      <c r="B7" s="5" t="n">
        <v>114000</v>
      </c>
      <c r="C7" s="5" t="n">
        <v>64000</v>
      </c>
      <c r="D7" s="5" t="n">
        <v>106000</v>
      </c>
      <c r="E7" s="5" t="n">
        <v>117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1</v>
      </c>
      <c r="B1" s="2" t="s">
        <v>3</v>
      </c>
      <c r="C1" s="2" t="s">
        <v>248</v>
      </c>
      <c r="D1" s="2" t="s">
        <v>2</v>
      </c>
      <c r="E1" s="2" t="s">
        <v>26</v>
      </c>
      <c r="F1" s="2" t="s">
        <v>2</v>
      </c>
      <c r="G1" s="2" t="s">
        <v>26</v>
      </c>
    </row>
    <row r="2" spans="1:7">
      <c r="A2" s="3" t="s">
        <v>412</v>
      </c>
    </row>
    <row r="3" spans="1:7">
      <c r="A3" s="4" t="s">
        <v>413</v>
      </c>
      <c r="D3" s="5" t="n">
        <v>114000</v>
      </c>
      <c r="E3" s="5" t="n">
        <v>64000</v>
      </c>
      <c r="F3" s="5" t="n">
        <v>106000</v>
      </c>
      <c r="G3" s="5" t="n">
        <v>117000</v>
      </c>
    </row>
    <row r="4" spans="1:7">
      <c r="A4" s="4" t="s">
        <v>414</v>
      </c>
      <c r="C4" s="5" t="n">
        <v>63677</v>
      </c>
    </row>
    <row r="5" spans="1:7">
      <c r="A5" s="4" t="s">
        <v>415</v>
      </c>
      <c r="C5" s="10" t="n">
        <v>6.9</v>
      </c>
    </row>
    <row r="6" spans="1:7">
      <c r="A6" s="4" t="s">
        <v>416</v>
      </c>
    </row>
    <row r="7" spans="1:7">
      <c r="A7" s="3" t="s">
        <v>412</v>
      </c>
    </row>
    <row r="8" spans="1:7">
      <c r="A8" s="4" t="s">
        <v>417</v>
      </c>
      <c r="C8" s="8" t="n">
        <v>108.47</v>
      </c>
    </row>
    <row r="9" spans="1:7">
      <c r="A9" s="4" t="s">
        <v>418</v>
      </c>
    </row>
    <row r="10" spans="1:7">
      <c r="A10" s="3" t="s">
        <v>412</v>
      </c>
    </row>
    <row r="11" spans="1:7">
      <c r="A11" s="4" t="s">
        <v>419</v>
      </c>
      <c r="B11" s="5" t="n">
        <v>150000000</v>
      </c>
    </row>
    <row r="12" spans="1:7">
      <c r="A12" s="4" t="s">
        <v>420</v>
      </c>
      <c r="B12" s="4" t="s">
        <v>3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s>
  <sheetData>
    <row r="1" spans="1:11">
      <c r="A1" s="1" t="s">
        <v>421</v>
      </c>
      <c r="B1" s="2" t="s">
        <v>25</v>
      </c>
      <c r="I1" s="2" t="s">
        <v>1</v>
      </c>
      <c r="K1" s="2" t="s">
        <v>422</v>
      </c>
    </row>
    <row r="2" spans="1:11">
      <c r="B2" s="2" t="s">
        <v>2</v>
      </c>
      <c r="C2" s="2" t="s">
        <v>244</v>
      </c>
      <c r="D2" s="2" t="s">
        <v>423</v>
      </c>
      <c r="E2" s="2" t="s">
        <v>49</v>
      </c>
      <c r="F2" s="2" t="s">
        <v>26</v>
      </c>
      <c r="G2" s="2" t="s">
        <v>242</v>
      </c>
      <c r="H2" s="2" t="s">
        <v>424</v>
      </c>
      <c r="I2" s="2" t="s">
        <v>2</v>
      </c>
      <c r="J2" s="2" t="s">
        <v>26</v>
      </c>
      <c r="K2" s="2" t="s">
        <v>49</v>
      </c>
    </row>
    <row r="3" spans="1:11">
      <c r="A3" s="3" t="s">
        <v>412</v>
      </c>
    </row>
    <row r="4" spans="1:11">
      <c r="A4" s="4" t="s">
        <v>425</v>
      </c>
      <c r="B4" s="10" t="n">
        <v>0.6</v>
      </c>
      <c r="C4" s="10" t="n">
        <v>0.6</v>
      </c>
      <c r="D4" s="8" t="n">
        <v>0.55</v>
      </c>
      <c r="E4" s="8" t="n">
        <v>0.55</v>
      </c>
      <c r="F4" s="10" t="n">
        <v>0.5</v>
      </c>
      <c r="G4" s="10" t="n">
        <v>0.5</v>
      </c>
      <c r="H4" s="10" t="n">
        <v>0.5</v>
      </c>
      <c r="I4" s="8" t="n">
        <v>1.75</v>
      </c>
      <c r="K4" s="8" t="n">
        <v>2.05</v>
      </c>
    </row>
    <row r="5" spans="1:11">
      <c r="A5" s="4" t="s">
        <v>104</v>
      </c>
      <c r="I5" s="7" t="n">
        <v>44114</v>
      </c>
      <c r="J5" s="7" t="n">
        <v>37346</v>
      </c>
    </row>
    <row r="6" spans="1:11">
      <c r="A6" s="4" t="s">
        <v>117</v>
      </c>
    </row>
    <row r="7" spans="1:11">
      <c r="A7" s="3" t="s">
        <v>412</v>
      </c>
    </row>
    <row r="8" spans="1:11">
      <c r="A8" s="4" t="s">
        <v>104</v>
      </c>
      <c r="B8" s="7" t="n">
        <v>15129</v>
      </c>
      <c r="C8" s="7" t="n">
        <v>15127</v>
      </c>
      <c r="D8" s="7" t="n">
        <v>13858</v>
      </c>
      <c r="E8" s="7" t="n">
        <v>13711</v>
      </c>
      <c r="F8" s="7" t="n">
        <v>12459</v>
      </c>
      <c r="G8" s="7" t="n">
        <v>12445</v>
      </c>
      <c r="H8" s="7" t="n">
        <v>12442</v>
      </c>
      <c r="I8" s="7" t="n">
        <v>44114</v>
      </c>
      <c r="K8" s="7" t="n">
        <v>51057</v>
      </c>
    </row>
  </sheetData>
  <mergeCells count="3">
    <mergeCell ref="A1:A2"/>
    <mergeCell ref="B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426</v>
      </c>
      <c r="B1" s="2" t="s">
        <v>1</v>
      </c>
    </row>
    <row r="2" spans="1:4">
      <c r="B2" s="2" t="s">
        <v>427</v>
      </c>
      <c r="C2" s="2" t="s">
        <v>428</v>
      </c>
      <c r="D2" s="2" t="s">
        <v>429</v>
      </c>
    </row>
    <row r="3" spans="1:4">
      <c r="A3" s="3" t="s">
        <v>167</v>
      </c>
    </row>
    <row r="4" spans="1:4">
      <c r="A4" s="4" t="s">
        <v>430</v>
      </c>
      <c r="B4" s="4" t="s">
        <v>296</v>
      </c>
    </row>
    <row r="5" spans="1:4">
      <c r="A5" s="4" t="s">
        <v>431</v>
      </c>
      <c r="B5" s="4" t="s">
        <v>432</v>
      </c>
    </row>
    <row r="6" spans="1:4">
      <c r="A6" s="4" t="s">
        <v>433</v>
      </c>
      <c r="B6" s="7" t="n">
        <v>304144</v>
      </c>
      <c r="C6" s="7" t="n">
        <v>228950</v>
      </c>
      <c r="D6" s="7" t="n">
        <v>210304</v>
      </c>
    </row>
    <row r="7" spans="1:4">
      <c r="A7" s="4" t="s">
        <v>434</v>
      </c>
      <c r="B7" s="5" t="n">
        <v>3</v>
      </c>
    </row>
    <row r="8" spans="1:4">
      <c r="A8" s="4" t="s">
        <v>435</v>
      </c>
      <c r="B8" s="11" t="n">
        <v>0.25</v>
      </c>
    </row>
    <row r="9" spans="1:4">
      <c r="A9" s="4" t="s">
        <v>436</v>
      </c>
      <c r="B9" s="7" t="n">
        <v>700</v>
      </c>
    </row>
    <row r="10" spans="1:4">
      <c r="A10" s="4" t="s">
        <v>437</v>
      </c>
      <c r="B10" s="7" t="n">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8</v>
      </c>
      <c r="B1" s="2" t="s">
        <v>2</v>
      </c>
      <c r="C1" s="2" t="s">
        <v>49</v>
      </c>
      <c r="D1" s="2" t="s">
        <v>26</v>
      </c>
    </row>
    <row r="2" spans="1:4">
      <c r="A2" s="3" t="s">
        <v>79</v>
      </c>
    </row>
    <row r="3" spans="1:4">
      <c r="A3" s="4" t="s">
        <v>80</v>
      </c>
      <c r="B3" s="7" t="n">
        <v>2866</v>
      </c>
      <c r="C3" s="7" t="n">
        <v>1536</v>
      </c>
      <c r="D3" s="7" t="n">
        <v>2343</v>
      </c>
    </row>
    <row r="4" spans="1:4">
      <c r="A4" s="4" t="s">
        <v>81</v>
      </c>
      <c r="B4" s="8" t="n">
        <v>0.01</v>
      </c>
      <c r="C4" s="8" t="n">
        <v>0.01</v>
      </c>
      <c r="D4"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9</v>
      </c>
    </row>
    <row r="2" spans="1:3">
      <c r="A2" s="3" t="s">
        <v>439</v>
      </c>
    </row>
    <row r="3" spans="1:3">
      <c r="A3" s="4" t="s">
        <v>440</v>
      </c>
      <c r="B3" s="7" t="n">
        <v>664</v>
      </c>
      <c r="C3" s="7" t="n">
        <v>930</v>
      </c>
    </row>
    <row r="4" spans="1:3">
      <c r="A4" s="3" t="s">
        <v>441</v>
      </c>
    </row>
    <row r="5" spans="1:3">
      <c r="A5" s="4" t="s">
        <v>268</v>
      </c>
      <c r="B5" s="5" t="n">
        <v>7104</v>
      </c>
      <c r="C5" s="5" t="n">
        <v>12545</v>
      </c>
    </row>
    <row r="6" spans="1:3">
      <c r="A6" s="12" t="n">
        <v>1</v>
      </c>
    </row>
    <row r="7" spans="1:3">
      <c r="A7" s="3" t="s">
        <v>439</v>
      </c>
    </row>
    <row r="8" spans="1:3">
      <c r="A8" s="4" t="s">
        <v>440</v>
      </c>
      <c r="B8" s="5" t="n">
        <v>0</v>
      </c>
      <c r="C8" s="5" t="n">
        <v>0</v>
      </c>
    </row>
    <row r="9" spans="1:3">
      <c r="A9" s="3" t="s">
        <v>441</v>
      </c>
    </row>
    <row r="10" spans="1:3">
      <c r="A10" s="4" t="s">
        <v>268</v>
      </c>
      <c r="B10" s="5" t="n">
        <v>0</v>
      </c>
      <c r="C10" s="5" t="n">
        <v>0</v>
      </c>
    </row>
    <row r="11" spans="1:3">
      <c r="A11" s="12" t="n">
        <v>2</v>
      </c>
    </row>
    <row r="12" spans="1:3">
      <c r="A12" s="3" t="s">
        <v>439</v>
      </c>
    </row>
    <row r="13" spans="1:3">
      <c r="A13" s="4" t="s">
        <v>440</v>
      </c>
      <c r="B13" s="5" t="n">
        <v>664</v>
      </c>
      <c r="C13" s="5" t="n">
        <v>930</v>
      </c>
    </row>
    <row r="14" spans="1:3">
      <c r="A14" s="3" t="s">
        <v>441</v>
      </c>
    </row>
    <row r="15" spans="1:3">
      <c r="A15" s="4" t="s">
        <v>268</v>
      </c>
      <c r="B15" s="5" t="n">
        <v>0</v>
      </c>
      <c r="C15" s="5" t="n">
        <v>0</v>
      </c>
    </row>
    <row r="16" spans="1:3">
      <c r="A16" s="12" t="n">
        <v>3</v>
      </c>
    </row>
    <row r="17" spans="1:3">
      <c r="A17" s="3" t="s">
        <v>439</v>
      </c>
    </row>
    <row r="18" spans="1:3">
      <c r="A18" s="4" t="s">
        <v>440</v>
      </c>
      <c r="B18" s="7" t="n">
        <v>0</v>
      </c>
      <c r="C18" s="5" t="n">
        <v>0</v>
      </c>
    </row>
    <row r="19" spans="1:3">
      <c r="A19" s="3" t="s">
        <v>441</v>
      </c>
    </row>
    <row r="20" spans="1:3">
      <c r="A20" s="4" t="s">
        <v>268</v>
      </c>
      <c r="C20" s="7" t="n">
        <v>12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6</v>
      </c>
    </row>
    <row r="2" spans="1:3">
      <c r="A2" s="3" t="s">
        <v>439</v>
      </c>
    </row>
    <row r="3" spans="1:3">
      <c r="A3" s="4" t="s">
        <v>443</v>
      </c>
      <c r="B3" s="7" t="n">
        <v>117933</v>
      </c>
      <c r="C3" s="7" t="n">
        <v>35224</v>
      </c>
    </row>
    <row r="4" spans="1:3">
      <c r="A4" s="4" t="s">
        <v>444</v>
      </c>
      <c r="B4" s="7" t="n">
        <v>0</v>
      </c>
      <c r="C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5</v>
      </c>
      <c r="B1" s="2" t="s">
        <v>1</v>
      </c>
    </row>
    <row r="2" spans="1:3">
      <c r="B2" s="2" t="s">
        <v>2</v>
      </c>
      <c r="C2" s="2" t="s">
        <v>26</v>
      </c>
    </row>
    <row r="3" spans="1:3">
      <c r="A3" s="3" t="s">
        <v>279</v>
      </c>
    </row>
    <row r="4" spans="1:3">
      <c r="A4" s="4" t="s">
        <v>446</v>
      </c>
      <c r="B4" s="5" t="n">
        <v>2</v>
      </c>
    </row>
    <row r="5" spans="1:3">
      <c r="A5" s="4" t="s">
        <v>447</v>
      </c>
    </row>
    <row r="6" spans="1:3">
      <c r="A6" s="3" t="s">
        <v>279</v>
      </c>
    </row>
    <row r="7" spans="1:3">
      <c r="A7" s="4" t="s">
        <v>448</v>
      </c>
      <c r="B7" s="4" t="s">
        <v>449</v>
      </c>
      <c r="C7" s="4" t="s">
        <v>450</v>
      </c>
    </row>
    <row r="8" spans="1:3">
      <c r="A8" s="4" t="s">
        <v>451</v>
      </c>
    </row>
    <row r="9" spans="1:3">
      <c r="A9" s="3" t="s">
        <v>279</v>
      </c>
    </row>
    <row r="10" spans="1:3">
      <c r="A10" s="4" t="s">
        <v>448</v>
      </c>
      <c r="B10" s="4" t="s">
        <v>452</v>
      </c>
      <c r="C10" s="4" t="s">
        <v>453</v>
      </c>
    </row>
    <row r="11" spans="1:3">
      <c r="A11" s="4" t="s">
        <v>454</v>
      </c>
    </row>
    <row r="12" spans="1:3">
      <c r="A12" s="3" t="s">
        <v>279</v>
      </c>
    </row>
    <row r="13" spans="1:3">
      <c r="A13" s="4" t="s">
        <v>448</v>
      </c>
      <c r="B13" s="4" t="s">
        <v>3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5</v>
      </c>
      <c r="D1" s="2" t="s">
        <v>1</v>
      </c>
    </row>
    <row r="2" spans="1:5">
      <c r="B2" s="2" t="s">
        <v>2</v>
      </c>
      <c r="C2" s="2" t="s">
        <v>26</v>
      </c>
      <c r="D2" s="2" t="s">
        <v>2</v>
      </c>
      <c r="E2" s="2" t="s">
        <v>26</v>
      </c>
    </row>
    <row r="3" spans="1:5">
      <c r="A3" s="3" t="s">
        <v>456</v>
      </c>
    </row>
    <row r="4" spans="1:5">
      <c r="A4" s="4" t="s">
        <v>28</v>
      </c>
      <c r="B4" s="7" t="n">
        <v>604244</v>
      </c>
      <c r="C4" s="7" t="n">
        <v>554814</v>
      </c>
      <c r="D4" s="7" t="n">
        <v>1939191</v>
      </c>
      <c r="E4" s="7" t="n">
        <v>1600633</v>
      </c>
    </row>
    <row r="5" spans="1:5">
      <c r="A5" s="4" t="s">
        <v>284</v>
      </c>
    </row>
    <row r="6" spans="1:5">
      <c r="A6" s="3" t="s">
        <v>456</v>
      </c>
    </row>
    <row r="7" spans="1:5">
      <c r="A7" s="4" t="s">
        <v>28</v>
      </c>
      <c r="B7" s="5" t="n">
        <v>539978</v>
      </c>
      <c r="C7" s="5" t="n">
        <v>505921</v>
      </c>
      <c r="D7" s="5" t="n">
        <v>1757075</v>
      </c>
      <c r="E7" s="5" t="n">
        <v>1470725</v>
      </c>
    </row>
    <row r="8" spans="1:5">
      <c r="A8" s="4" t="s">
        <v>457</v>
      </c>
    </row>
    <row r="9" spans="1:5">
      <c r="A9" s="3" t="s">
        <v>456</v>
      </c>
    </row>
    <row r="10" spans="1:5">
      <c r="A10" s="4" t="s">
        <v>28</v>
      </c>
      <c r="B10" s="5" t="n">
        <v>338830</v>
      </c>
      <c r="C10" s="5" t="n">
        <v>357940</v>
      </c>
      <c r="D10" s="5" t="n">
        <v>1143251</v>
      </c>
      <c r="E10" s="5" t="n">
        <v>1045465</v>
      </c>
    </row>
    <row r="11" spans="1:5">
      <c r="A11" s="4" t="s">
        <v>458</v>
      </c>
    </row>
    <row r="12" spans="1:5">
      <c r="A12" s="3" t="s">
        <v>456</v>
      </c>
    </row>
    <row r="13" spans="1:5">
      <c r="A13" s="4" t="s">
        <v>28</v>
      </c>
      <c r="B13" s="5" t="n">
        <v>43244</v>
      </c>
      <c r="C13" s="5" t="n">
        <v>41595</v>
      </c>
      <c r="D13" s="5" t="n">
        <v>145230</v>
      </c>
      <c r="E13" s="5" t="n">
        <v>114887</v>
      </c>
    </row>
    <row r="14" spans="1:5">
      <c r="A14" s="4" t="s">
        <v>459</v>
      </c>
    </row>
    <row r="15" spans="1:5">
      <c r="A15" s="3" t="s">
        <v>456</v>
      </c>
    </row>
    <row r="16" spans="1:5">
      <c r="A16" s="4" t="s">
        <v>28</v>
      </c>
      <c r="B16" s="5" t="n">
        <v>157904</v>
      </c>
      <c r="C16" s="5" t="n">
        <v>106386</v>
      </c>
      <c r="D16" s="5" t="n">
        <v>468594</v>
      </c>
      <c r="E16" s="5" t="n">
        <v>310373</v>
      </c>
    </row>
    <row r="17" spans="1:5">
      <c r="A17" s="4" t="s">
        <v>285</v>
      </c>
    </row>
    <row r="18" spans="1:5">
      <c r="A18" s="3" t="s">
        <v>456</v>
      </c>
    </row>
    <row r="19" spans="1:5">
      <c r="A19" s="4" t="s">
        <v>28</v>
      </c>
      <c r="B19" s="5" t="n">
        <v>64266</v>
      </c>
      <c r="C19" s="5" t="n">
        <v>48893</v>
      </c>
      <c r="D19" s="5" t="n">
        <v>182116</v>
      </c>
      <c r="E19" s="5" t="n">
        <v>129908</v>
      </c>
    </row>
    <row r="20" spans="1:5">
      <c r="A20" s="4" t="s">
        <v>460</v>
      </c>
    </row>
    <row r="21" spans="1:5">
      <c r="A21" s="3" t="s">
        <v>456</v>
      </c>
    </row>
    <row r="22" spans="1:5">
      <c r="A22" s="4" t="s">
        <v>28</v>
      </c>
      <c r="B22" s="5" t="n">
        <v>214272</v>
      </c>
      <c r="C22" s="5" t="n">
        <v>228809</v>
      </c>
      <c r="D22" s="5" t="n">
        <v>714786</v>
      </c>
      <c r="E22" s="5" t="n">
        <v>687274</v>
      </c>
    </row>
    <row r="23" spans="1:5">
      <c r="A23" s="4" t="s">
        <v>461</v>
      </c>
    </row>
    <row r="24" spans="1:5">
      <c r="A24" s="3" t="s">
        <v>456</v>
      </c>
    </row>
    <row r="25" spans="1:5">
      <c r="A25" s="4" t="s">
        <v>28</v>
      </c>
      <c r="B25" s="5" t="n">
        <v>157336</v>
      </c>
      <c r="C25" s="5" t="n">
        <v>111629</v>
      </c>
      <c r="D25" s="5" t="n">
        <v>476228</v>
      </c>
      <c r="E25" s="5" t="n">
        <v>318222</v>
      </c>
    </row>
    <row r="26" spans="1:5">
      <c r="A26" s="4" t="s">
        <v>462</v>
      </c>
    </row>
    <row r="27" spans="1:5">
      <c r="A27" s="3" t="s">
        <v>456</v>
      </c>
    </row>
    <row r="28" spans="1:5">
      <c r="A28" s="4" t="s">
        <v>28</v>
      </c>
      <c r="B28" s="5" t="n">
        <v>88411</v>
      </c>
      <c r="C28" s="5" t="n">
        <v>89672</v>
      </c>
      <c r="D28" s="5" t="n">
        <v>299207</v>
      </c>
      <c r="E28" s="5" t="n">
        <v>243586</v>
      </c>
    </row>
    <row r="29" spans="1:5">
      <c r="A29" s="4" t="s">
        <v>463</v>
      </c>
    </row>
    <row r="30" spans="1:5">
      <c r="A30" s="3" t="s">
        <v>456</v>
      </c>
    </row>
    <row r="31" spans="1:5">
      <c r="A31" s="4" t="s">
        <v>28</v>
      </c>
      <c r="B31" s="5" t="n">
        <v>30148</v>
      </c>
      <c r="C31" s="5" t="n">
        <v>30542</v>
      </c>
      <c r="D31" s="5" t="n">
        <v>96901</v>
      </c>
      <c r="E31" s="5" t="n">
        <v>95082</v>
      </c>
    </row>
    <row r="32" spans="1:5">
      <c r="A32" s="4" t="s">
        <v>464</v>
      </c>
    </row>
    <row r="33" spans="1:5">
      <c r="A33" s="3" t="s">
        <v>456</v>
      </c>
    </row>
    <row r="34" spans="1:5">
      <c r="A34" s="4" t="s">
        <v>28</v>
      </c>
      <c r="B34" s="5" t="n">
        <v>49811</v>
      </c>
      <c r="C34" s="5" t="n">
        <v>45269</v>
      </c>
      <c r="D34" s="5" t="n">
        <v>169953</v>
      </c>
      <c r="E34" s="5" t="n">
        <v>126561</v>
      </c>
    </row>
    <row r="35" spans="1:5">
      <c r="A35" s="4" t="s">
        <v>465</v>
      </c>
    </row>
    <row r="36" spans="1:5">
      <c r="A36" s="3" t="s">
        <v>456</v>
      </c>
    </row>
    <row r="37" spans="1:5">
      <c r="A37" s="4" t="s">
        <v>28</v>
      </c>
      <c r="B37" s="5" t="n">
        <v>577523</v>
      </c>
      <c r="C37" s="5" t="n">
        <v>542354</v>
      </c>
      <c r="D37" s="5" t="n">
        <v>1863798</v>
      </c>
      <c r="E37" s="5" t="n">
        <v>1569756</v>
      </c>
    </row>
    <row r="38" spans="1:5">
      <c r="A38" s="4" t="s">
        <v>466</v>
      </c>
    </row>
    <row r="39" spans="1:5">
      <c r="A39" s="3" t="s">
        <v>456</v>
      </c>
    </row>
    <row r="40" spans="1:5">
      <c r="A40" s="4" t="s">
        <v>28</v>
      </c>
      <c r="B40" s="5" t="n">
        <v>515787</v>
      </c>
      <c r="C40" s="5" t="n">
        <v>496010</v>
      </c>
      <c r="D40" s="5" t="n">
        <v>1690287</v>
      </c>
      <c r="E40" s="5" t="n">
        <v>1447441</v>
      </c>
    </row>
    <row r="41" spans="1:5">
      <c r="A41" s="4" t="s">
        <v>467</v>
      </c>
    </row>
    <row r="42" spans="1:5">
      <c r="A42" s="3" t="s">
        <v>456</v>
      </c>
    </row>
    <row r="43" spans="1:5">
      <c r="A43" s="4" t="s">
        <v>28</v>
      </c>
      <c r="B43" s="5" t="n">
        <v>335842</v>
      </c>
      <c r="C43" s="5" t="n">
        <v>357290</v>
      </c>
      <c r="D43" s="5" t="n">
        <v>1137095</v>
      </c>
      <c r="E43" s="5" t="n">
        <v>1043297</v>
      </c>
    </row>
    <row r="44" spans="1:5">
      <c r="A44" s="4" t="s">
        <v>468</v>
      </c>
    </row>
    <row r="45" spans="1:5">
      <c r="A45" s="3" t="s">
        <v>456</v>
      </c>
    </row>
    <row r="46" spans="1:5">
      <c r="A46" s="4" t="s">
        <v>28</v>
      </c>
      <c r="B46" s="5" t="n">
        <v>32929</v>
      </c>
      <c r="C46" s="5" t="n">
        <v>35766</v>
      </c>
      <c r="D46" s="5" t="n">
        <v>113888</v>
      </c>
      <c r="E46" s="5" t="n">
        <v>102269</v>
      </c>
    </row>
    <row r="47" spans="1:5">
      <c r="A47" s="4" t="s">
        <v>469</v>
      </c>
    </row>
    <row r="48" spans="1:5">
      <c r="A48" s="3" t="s">
        <v>456</v>
      </c>
    </row>
    <row r="49" spans="1:5">
      <c r="A49" s="4" t="s">
        <v>28</v>
      </c>
      <c r="B49" s="5" t="n">
        <v>147016</v>
      </c>
      <c r="C49" s="5" t="n">
        <v>102954</v>
      </c>
      <c r="D49" s="5" t="n">
        <v>439304</v>
      </c>
      <c r="E49" s="5" t="n">
        <v>301875</v>
      </c>
    </row>
    <row r="50" spans="1:5">
      <c r="A50" s="4" t="s">
        <v>470</v>
      </c>
    </row>
    <row r="51" spans="1:5">
      <c r="A51" s="3" t="s">
        <v>456</v>
      </c>
    </row>
    <row r="52" spans="1:5">
      <c r="A52" s="4" t="s">
        <v>28</v>
      </c>
      <c r="B52" s="5" t="n">
        <v>61736</v>
      </c>
      <c r="C52" s="5" t="n">
        <v>46344</v>
      </c>
      <c r="D52" s="5" t="n">
        <v>173511</v>
      </c>
      <c r="E52" s="5" t="n">
        <v>122315</v>
      </c>
    </row>
    <row r="53" spans="1:5">
      <c r="A53" s="4" t="s">
        <v>471</v>
      </c>
    </row>
    <row r="54" spans="1:5">
      <c r="A54" s="3" t="s">
        <v>456</v>
      </c>
    </row>
    <row r="55" spans="1:5">
      <c r="A55" s="4" t="s">
        <v>28</v>
      </c>
      <c r="B55" s="5" t="n">
        <v>26721</v>
      </c>
      <c r="C55" s="5" t="n">
        <v>12460</v>
      </c>
      <c r="D55" s="5" t="n">
        <v>75393</v>
      </c>
      <c r="E55" s="5" t="n">
        <v>30877</v>
      </c>
    </row>
    <row r="56" spans="1:5">
      <c r="A56" s="4" t="s">
        <v>472</v>
      </c>
    </row>
    <row r="57" spans="1:5">
      <c r="A57" s="3" t="s">
        <v>456</v>
      </c>
    </row>
    <row r="58" spans="1:5">
      <c r="A58" s="4" t="s">
        <v>28</v>
      </c>
      <c r="B58" s="5" t="n">
        <v>24191</v>
      </c>
      <c r="C58" s="5" t="n">
        <v>9911</v>
      </c>
      <c r="D58" s="5" t="n">
        <v>66788</v>
      </c>
      <c r="E58" s="5" t="n">
        <v>23284</v>
      </c>
    </row>
    <row r="59" spans="1:5">
      <c r="A59" s="4" t="s">
        <v>473</v>
      </c>
    </row>
    <row r="60" spans="1:5">
      <c r="A60" s="3" t="s">
        <v>456</v>
      </c>
    </row>
    <row r="61" spans="1:5">
      <c r="A61" s="4" t="s">
        <v>28</v>
      </c>
      <c r="B61" s="5" t="n">
        <v>2988</v>
      </c>
      <c r="C61" s="5" t="n">
        <v>650</v>
      </c>
      <c r="D61" s="5" t="n">
        <v>6156</v>
      </c>
      <c r="E61" s="5" t="n">
        <v>2168</v>
      </c>
    </row>
    <row r="62" spans="1:5">
      <c r="A62" s="4" t="s">
        <v>474</v>
      </c>
    </row>
    <row r="63" spans="1:5">
      <c r="A63" s="3" t="s">
        <v>456</v>
      </c>
    </row>
    <row r="64" spans="1:5">
      <c r="A64" s="4" t="s">
        <v>28</v>
      </c>
      <c r="B64" s="5" t="n">
        <v>10315</v>
      </c>
      <c r="C64" s="5" t="n">
        <v>5829</v>
      </c>
      <c r="D64" s="5" t="n">
        <v>31342</v>
      </c>
      <c r="E64" s="5" t="n">
        <v>12618</v>
      </c>
    </row>
    <row r="65" spans="1:5">
      <c r="A65" s="4" t="s">
        <v>475</v>
      </c>
    </row>
    <row r="66" spans="1:5">
      <c r="A66" s="3" t="s">
        <v>456</v>
      </c>
    </row>
    <row r="67" spans="1:5">
      <c r="A67" s="4" t="s">
        <v>28</v>
      </c>
      <c r="B67" s="5" t="n">
        <v>10888</v>
      </c>
      <c r="C67" s="5" t="n">
        <v>3432</v>
      </c>
      <c r="D67" s="5" t="n">
        <v>29290</v>
      </c>
      <c r="E67" s="5" t="n">
        <v>8498</v>
      </c>
    </row>
    <row r="68" spans="1:5">
      <c r="A68" s="4" t="s">
        <v>476</v>
      </c>
    </row>
    <row r="69" spans="1:5">
      <c r="A69" s="3" t="s">
        <v>456</v>
      </c>
    </row>
    <row r="70" spans="1:5">
      <c r="A70" s="4" t="s">
        <v>28</v>
      </c>
      <c r="B70" s="7" t="n">
        <v>2530</v>
      </c>
      <c r="C70" s="7" t="n">
        <v>2549</v>
      </c>
      <c r="D70" s="7" t="n">
        <v>8605</v>
      </c>
      <c r="E70" s="7" t="n">
        <v>75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5</v>
      </c>
      <c r="D1" s="2" t="s">
        <v>1</v>
      </c>
    </row>
    <row r="2" spans="1:5">
      <c r="B2" s="2" t="s">
        <v>2</v>
      </c>
      <c r="C2" s="2" t="s">
        <v>26</v>
      </c>
      <c r="D2" s="2" t="s">
        <v>2</v>
      </c>
      <c r="E2" s="2" t="s">
        <v>26</v>
      </c>
    </row>
    <row r="3" spans="1:5">
      <c r="A3" s="3" t="s">
        <v>279</v>
      </c>
    </row>
    <row r="4" spans="1:5">
      <c r="A4" s="4" t="s">
        <v>32</v>
      </c>
      <c r="B4" s="7" t="n">
        <v>45353</v>
      </c>
      <c r="C4" s="7" t="n">
        <v>47927</v>
      </c>
      <c r="D4" s="7" t="n">
        <v>169261</v>
      </c>
      <c r="E4" s="7" t="n">
        <v>170096</v>
      </c>
    </row>
    <row r="5" spans="1:5">
      <c r="A5" s="4" t="s">
        <v>478</v>
      </c>
    </row>
    <row r="6" spans="1:5">
      <c r="A6" s="3" t="s">
        <v>279</v>
      </c>
    </row>
    <row r="7" spans="1:5">
      <c r="A7" s="4" t="s">
        <v>32</v>
      </c>
      <c r="B7" s="5" t="n">
        <v>36905</v>
      </c>
      <c r="C7" s="5" t="n">
        <v>41025</v>
      </c>
      <c r="D7" s="5" t="n">
        <v>144436</v>
      </c>
      <c r="E7" s="5" t="n">
        <v>151867</v>
      </c>
    </row>
    <row r="8" spans="1:5">
      <c r="A8" s="4" t="s">
        <v>479</v>
      </c>
    </row>
    <row r="9" spans="1:5">
      <c r="A9" s="3" t="s">
        <v>279</v>
      </c>
    </row>
    <row r="10" spans="1:5">
      <c r="A10" s="4" t="s">
        <v>32</v>
      </c>
      <c r="B10" s="7" t="n">
        <v>8448</v>
      </c>
      <c r="C10" s="7" t="n">
        <v>6902</v>
      </c>
      <c r="D10" s="7" t="n">
        <v>24825</v>
      </c>
      <c r="E10" s="7" t="n">
        <v>182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6</v>
      </c>
    </row>
    <row r="3" spans="1:3">
      <c r="A3" s="3" t="s">
        <v>83</v>
      </c>
    </row>
    <row r="4" spans="1:3">
      <c r="A4" s="4" t="s">
        <v>36</v>
      </c>
      <c r="B4" s="7" t="n">
        <v>128372</v>
      </c>
      <c r="C4" s="7" t="n">
        <v>115420</v>
      </c>
    </row>
    <row r="5" spans="1:3">
      <c r="A5" s="3" t="s">
        <v>84</v>
      </c>
    </row>
    <row r="6" spans="1:3">
      <c r="A6" s="4" t="s">
        <v>85</v>
      </c>
      <c r="B6" s="5" t="n">
        <v>49739</v>
      </c>
      <c r="C6" s="5" t="n">
        <v>39856</v>
      </c>
    </row>
    <row r="7" spans="1:3">
      <c r="A7" s="4" t="s">
        <v>86</v>
      </c>
      <c r="B7" s="5" t="n">
        <v>13852</v>
      </c>
      <c r="C7" s="5" t="n">
        <v>15042</v>
      </c>
    </row>
    <row r="8" spans="1:3">
      <c r="A8" s="4" t="s">
        <v>87</v>
      </c>
      <c r="B8" s="5" t="n">
        <v>-959</v>
      </c>
      <c r="C8" s="5" t="n">
        <v>3655</v>
      </c>
    </row>
    <row r="9" spans="1:3">
      <c r="A9" s="3" t="s">
        <v>88</v>
      </c>
    </row>
    <row r="10" spans="1:3">
      <c r="A10" s="4" t="s">
        <v>89</v>
      </c>
      <c r="B10" s="5" t="n">
        <v>-51733</v>
      </c>
      <c r="C10" s="5" t="n">
        <v>-69720</v>
      </c>
    </row>
    <row r="11" spans="1:3">
      <c r="A11" s="4" t="s">
        <v>53</v>
      </c>
      <c r="B11" s="5" t="n">
        <v>-16475</v>
      </c>
      <c r="C11" s="5" t="n">
        <v>-33780</v>
      </c>
    </row>
    <row r="12" spans="1:3">
      <c r="A12" s="4" t="s">
        <v>90</v>
      </c>
      <c r="B12" s="5" t="n">
        <v>-9506</v>
      </c>
      <c r="C12" s="5" t="n">
        <v>-18662</v>
      </c>
    </row>
    <row r="13" spans="1:3">
      <c r="A13" s="4" t="s">
        <v>63</v>
      </c>
      <c r="B13" s="5" t="n">
        <v>-12930</v>
      </c>
      <c r="C13" s="5" t="n">
        <v>29856</v>
      </c>
    </row>
    <row r="14" spans="1:3">
      <c r="A14" s="4" t="s">
        <v>91</v>
      </c>
      <c r="B14" s="5" t="n">
        <v>7232</v>
      </c>
      <c r="C14" s="5" t="n">
        <v>26147</v>
      </c>
    </row>
    <row r="15" spans="1:3">
      <c r="A15" s="4" t="s">
        <v>92</v>
      </c>
      <c r="B15" s="5" t="n">
        <v>107592</v>
      </c>
      <c r="C15" s="5" t="n">
        <v>107814</v>
      </c>
    </row>
    <row r="16" spans="1:3">
      <c r="A16" s="3" t="s">
        <v>93</v>
      </c>
    </row>
    <row r="17" spans="1:3">
      <c r="A17" s="4" t="s">
        <v>94</v>
      </c>
      <c r="B17" s="5" t="n">
        <v>-92522</v>
      </c>
      <c r="C17" s="5" t="n">
        <v>-60342</v>
      </c>
    </row>
    <row r="18" spans="1:3">
      <c r="A18" s="4" t="s">
        <v>95</v>
      </c>
      <c r="B18" s="5" t="n">
        <v>-156701</v>
      </c>
      <c r="C18" s="5" t="n">
        <v>-67876</v>
      </c>
    </row>
    <row r="19" spans="1:3">
      <c r="A19" s="4" t="s">
        <v>96</v>
      </c>
      <c r="B19" s="5" t="n">
        <v>2000</v>
      </c>
      <c r="C19" s="5" t="n">
        <v>0</v>
      </c>
    </row>
    <row r="20" spans="1:3">
      <c r="A20" s="4" t="s">
        <v>97</v>
      </c>
      <c r="B20" s="5" t="n">
        <v>-875</v>
      </c>
      <c r="C20" s="5" t="n">
        <v>243</v>
      </c>
    </row>
    <row r="21" spans="1:3">
      <c r="A21" s="4" t="s">
        <v>98</v>
      </c>
      <c r="B21" s="5" t="n">
        <v>-248098</v>
      </c>
      <c r="C21" s="5" t="n">
        <v>-127975</v>
      </c>
    </row>
    <row r="22" spans="1:3">
      <c r="A22" s="3" t="s">
        <v>99</v>
      </c>
    </row>
    <row r="23" spans="1:3">
      <c r="A23" s="4" t="s">
        <v>100</v>
      </c>
      <c r="B23" s="5" t="n">
        <v>-14114</v>
      </c>
      <c r="C23" s="5" t="n">
        <v>-7313</v>
      </c>
    </row>
    <row r="24" spans="1:3">
      <c r="A24" s="4" t="s">
        <v>101</v>
      </c>
      <c r="B24" s="5" t="n">
        <v>928601</v>
      </c>
      <c r="C24" s="5" t="n">
        <v>9715</v>
      </c>
    </row>
    <row r="25" spans="1:3">
      <c r="A25" s="4" t="s">
        <v>102</v>
      </c>
      <c r="B25" s="5" t="n">
        <v>-738601</v>
      </c>
      <c r="C25" s="5" t="n">
        <v>-9715</v>
      </c>
    </row>
    <row r="26" spans="1:3">
      <c r="A26" s="4" t="s">
        <v>103</v>
      </c>
      <c r="B26" s="5" t="n">
        <v>4509</v>
      </c>
      <c r="C26" s="5" t="n">
        <v>0</v>
      </c>
    </row>
    <row r="27" spans="1:3">
      <c r="A27" s="4" t="s">
        <v>104</v>
      </c>
      <c r="B27" s="5" t="n">
        <v>44114</v>
      </c>
      <c r="C27" s="5" t="n">
        <v>37346</v>
      </c>
    </row>
    <row r="28" spans="1:3">
      <c r="A28" s="4" t="s">
        <v>105</v>
      </c>
      <c r="B28" s="5" t="n">
        <v>-3018</v>
      </c>
      <c r="C28" s="5" t="n">
        <v>-1529</v>
      </c>
    </row>
    <row r="29" spans="1:3">
      <c r="A29" s="4" t="s">
        <v>106</v>
      </c>
      <c r="B29" s="5" t="n">
        <v>-556</v>
      </c>
      <c r="C29" s="5" t="n">
        <v>-59</v>
      </c>
    </row>
    <row r="30" spans="1:3">
      <c r="A30" s="4" t="s">
        <v>107</v>
      </c>
      <c r="B30" s="5" t="n">
        <v>132707</v>
      </c>
      <c r="C30" s="5" t="n">
        <v>-46247</v>
      </c>
    </row>
    <row r="31" spans="1:3">
      <c r="A31" s="4" t="s">
        <v>108</v>
      </c>
      <c r="B31" s="5" t="n">
        <v>-7799</v>
      </c>
      <c r="C31" s="5" t="n">
        <v>-66408</v>
      </c>
    </row>
    <row r="32" spans="1:3">
      <c r="A32" s="4" t="s">
        <v>109</v>
      </c>
      <c r="B32" s="5" t="n">
        <v>26049</v>
      </c>
      <c r="C32" s="5" t="n">
        <v>86170</v>
      </c>
    </row>
    <row r="33" spans="1:3">
      <c r="A33" s="4" t="s">
        <v>110</v>
      </c>
      <c r="B33" s="5" t="n">
        <v>18250</v>
      </c>
      <c r="C33" s="5" t="n">
        <v>19762</v>
      </c>
    </row>
    <row r="34" spans="1:3">
      <c r="A34" s="3" t="s">
        <v>111</v>
      </c>
    </row>
    <row r="35" spans="1:3">
      <c r="A35" s="4" t="s">
        <v>112</v>
      </c>
      <c r="B35" s="5" t="n">
        <v>4244</v>
      </c>
      <c r="C35" s="5" t="n">
        <v>1291</v>
      </c>
    </row>
    <row r="36" spans="1:3">
      <c r="A36" s="4" t="s">
        <v>113</v>
      </c>
      <c r="B36" s="5" t="n">
        <v>33844</v>
      </c>
      <c r="C36" s="5" t="n">
        <v>48181</v>
      </c>
    </row>
    <row r="37" spans="1:3">
      <c r="A37" s="4" t="s">
        <v>114</v>
      </c>
      <c r="B37" s="7" t="n">
        <v>467</v>
      </c>
      <c r="C37" s="7" t="n">
        <v>12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9"/>
    <col customWidth="1" max="7" min="7" width="15"/>
  </cols>
  <sheetData>
    <row r="1" spans="1:7">
      <c r="A1" s="1" t="s">
        <v>115</v>
      </c>
      <c r="B1" s="2" t="s">
        <v>116</v>
      </c>
      <c r="C1" s="2" t="s">
        <v>117</v>
      </c>
      <c r="D1" s="2" t="s">
        <v>118</v>
      </c>
      <c r="E1" s="2" t="s">
        <v>119</v>
      </c>
      <c r="F1" s="2" t="s">
        <v>120</v>
      </c>
      <c r="G1" s="2" t="s">
        <v>121</v>
      </c>
    </row>
    <row r="2" spans="1:7">
      <c r="A2" s="4" t="s">
        <v>122</v>
      </c>
      <c r="B2" s="7" t="n">
        <v>652745</v>
      </c>
      <c r="C2" s="7" t="n">
        <v>277</v>
      </c>
      <c r="D2" s="7" t="n">
        <v>203990</v>
      </c>
      <c r="E2" s="7" t="n">
        <v>475506</v>
      </c>
      <c r="F2" s="7" t="n">
        <v>2439</v>
      </c>
      <c r="G2" s="7" t="n">
        <v>-29467</v>
      </c>
    </row>
    <row r="3" spans="1:7">
      <c r="A3" s="3" t="s">
        <v>123</v>
      </c>
    </row>
    <row r="4" spans="1:7">
      <c r="A4" s="4" t="s">
        <v>36</v>
      </c>
      <c r="B4" s="5" t="n">
        <v>128372</v>
      </c>
      <c r="E4" s="5" t="n">
        <v>128372</v>
      </c>
    </row>
    <row r="5" spans="1:7">
      <c r="A5" s="4" t="s">
        <v>124</v>
      </c>
      <c r="B5" s="5" t="n">
        <v>-14114</v>
      </c>
      <c r="C5" s="5" t="n">
        <v>2</v>
      </c>
      <c r="D5" s="5" t="n">
        <v>-14116</v>
      </c>
    </row>
    <row r="6" spans="1:7">
      <c r="A6" s="4" t="s">
        <v>86</v>
      </c>
      <c r="B6" s="5" t="n">
        <v>13852</v>
      </c>
      <c r="D6" s="5" t="n">
        <v>13852</v>
      </c>
    </row>
    <row r="7" spans="1:7">
      <c r="A7" s="4" t="s">
        <v>125</v>
      </c>
      <c r="F7" s="5" t="n">
        <v>-1095</v>
      </c>
    </row>
    <row r="8" spans="1:7">
      <c r="A8" s="4" t="s">
        <v>126</v>
      </c>
      <c r="B8" s="5" t="n">
        <v>-44114</v>
      </c>
      <c r="E8" s="5" t="n">
        <v>-44114</v>
      </c>
    </row>
    <row r="9" spans="1:7">
      <c r="A9" s="4" t="s">
        <v>127</v>
      </c>
      <c r="D9" s="5" t="n">
        <v>1022</v>
      </c>
      <c r="E9" s="5" t="n">
        <v>-1022</v>
      </c>
    </row>
    <row r="10" spans="1:7">
      <c r="A10" s="4" t="s">
        <v>128</v>
      </c>
      <c r="B10" s="7" t="n">
        <v>735646</v>
      </c>
      <c r="C10" s="7" t="n">
        <v>279</v>
      </c>
      <c r="D10" s="7" t="n">
        <v>204748</v>
      </c>
      <c r="E10" s="7" t="n">
        <v>558742</v>
      </c>
      <c r="F10" s="7" t="n">
        <v>1344</v>
      </c>
      <c r="G10" s="7" t="n">
        <v>-294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30"/>
  </cols>
  <sheetData>
    <row r="1" spans="1:2">
      <c r="A1" s="1" t="s">
        <v>129</v>
      </c>
      <c r="B1" s="2" t="s">
        <v>1</v>
      </c>
    </row>
    <row r="2" spans="1:2">
      <c r="B2" s="2" t="s">
        <v>130</v>
      </c>
    </row>
    <row r="3" spans="1:2">
      <c r="A3" s="3" t="s">
        <v>131</v>
      </c>
    </row>
    <row r="4" spans="1:2">
      <c r="A4" s="4" t="s">
        <v>132</v>
      </c>
      <c r="B4" s="5" t="n">
        <v>228146</v>
      </c>
    </row>
    <row r="5" spans="1:2">
      <c r="A5" s="4" t="s">
        <v>133</v>
      </c>
      <c r="B5" s="8" t="n">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1:53:01Z</dcterms:created>
  <dcterms:modified xmlns:dcterms="http://purl.org/dc/terms/" xmlns:xsi="http://www.w3.org/2001/XMLSchema-instance" xsi:type="dcterms:W3CDTF">2018-11-07T11:53:01Z</dcterms:modified>
</cp:coreProperties>
</file>